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verview"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Share-Based Compensation" sheetId="14" state="visible" r:id="rId14"/>
    <sheet xmlns:r="http://schemas.openxmlformats.org/officeDocument/2006/relationships" name="Accrued Expenses and Other Curr" sheetId="15" state="visible" r:id="rId15"/>
    <sheet xmlns:r="http://schemas.openxmlformats.org/officeDocument/2006/relationships" name="Warranties" sheetId="16" state="visible" r:id="rId16"/>
    <sheet xmlns:r="http://schemas.openxmlformats.org/officeDocument/2006/relationships" name="Commitments and Contingencies" sheetId="17" state="visible" r:id="rId17"/>
    <sheet xmlns:r="http://schemas.openxmlformats.org/officeDocument/2006/relationships" name="Net Loss Per Shar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s (Tables)" sheetId="21" state="visible" r:id="rId21"/>
    <sheet xmlns:r="http://schemas.openxmlformats.org/officeDocument/2006/relationships" name="Fair Value Measurements (Tables" sheetId="22" state="visible" r:id="rId22"/>
    <sheet xmlns:r="http://schemas.openxmlformats.org/officeDocument/2006/relationships" name="Inventory (Tables)" sheetId="23" state="visible" r:id="rId23"/>
    <sheet xmlns:r="http://schemas.openxmlformats.org/officeDocument/2006/relationships" name="Property, Plant, and Equipment " sheetId="24" state="visible" r:id="rId24"/>
    <sheet xmlns:r="http://schemas.openxmlformats.org/officeDocument/2006/relationships" name="Accrued Expenses and Other Cu_2" sheetId="25" state="visible" r:id="rId25"/>
    <sheet xmlns:r="http://schemas.openxmlformats.org/officeDocument/2006/relationships" name="Warranties (Tables)" sheetId="26" state="visible" r:id="rId26"/>
    <sheet xmlns:r="http://schemas.openxmlformats.org/officeDocument/2006/relationships" name="Net Loss Per Share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Acquisition (Details)" sheetId="31" state="visible" r:id="rId31"/>
    <sheet xmlns:r="http://schemas.openxmlformats.org/officeDocument/2006/relationships" name="Investments - Schedule of amort" sheetId="32" state="visible" r:id="rId32"/>
    <sheet xmlns:r="http://schemas.openxmlformats.org/officeDocument/2006/relationships" name="Investments - Schedule of inves" sheetId="33" state="visible" r:id="rId33"/>
    <sheet xmlns:r="http://schemas.openxmlformats.org/officeDocument/2006/relationships" name="Fair Value Measurements (Detail" sheetId="34" state="visible" r:id="rId34"/>
    <sheet xmlns:r="http://schemas.openxmlformats.org/officeDocument/2006/relationships" name="Inventory - Schedule of Invento" sheetId="35" state="visible" r:id="rId35"/>
    <sheet xmlns:r="http://schemas.openxmlformats.org/officeDocument/2006/relationships" name="Inventory - Narrative (Details)" sheetId="36" state="visible" r:id="rId36"/>
    <sheet xmlns:r="http://schemas.openxmlformats.org/officeDocument/2006/relationships" name="Property and Equipment, Net (De" sheetId="37" state="visible" r:id="rId37"/>
    <sheet xmlns:r="http://schemas.openxmlformats.org/officeDocument/2006/relationships" name="Share-Based Compensation (Detai" sheetId="38" state="visible" r:id="rId38"/>
    <sheet xmlns:r="http://schemas.openxmlformats.org/officeDocument/2006/relationships" name="Accrued Expenses and Other Cu_3" sheetId="39" state="visible" r:id="rId39"/>
    <sheet xmlns:r="http://schemas.openxmlformats.org/officeDocument/2006/relationships" name="Warranties (Details)" sheetId="40" state="visible" r:id="rId40"/>
    <sheet xmlns:r="http://schemas.openxmlformats.org/officeDocument/2006/relationships" name="Net Loss Per Share - Schedule o" sheetId="41" state="visible" r:id="rId41"/>
    <sheet xmlns:r="http://schemas.openxmlformats.org/officeDocument/2006/relationships" name="Net Loss Per Share - Schedule_2"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23</t>
        </is>
      </c>
      <c r="C8" s="4" t="inlineStr">
        <is>
          <t xml:space="preserve"> </t>
        </is>
      </c>
    </row>
    <row r="9">
      <c r="A9" s="4" t="inlineStr">
        <is>
          <t>Entity Registrant Name</t>
        </is>
      </c>
      <c r="B9" s="4" t="inlineStr">
        <is>
          <t>HYLIION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538002</t>
        </is>
      </c>
      <c r="C11" s="4" t="inlineStr">
        <is>
          <t xml:space="preserve"> </t>
        </is>
      </c>
    </row>
    <row r="12">
      <c r="A12" s="4" t="inlineStr">
        <is>
          <t>Entity Address, Address Line One</t>
        </is>
      </c>
      <c r="B12" s="4" t="inlineStr">
        <is>
          <t>1202 BMC Drive, Suite 100</t>
        </is>
      </c>
      <c r="C12" s="4" t="inlineStr">
        <is>
          <t xml:space="preserve"> </t>
        </is>
      </c>
    </row>
    <row r="13">
      <c r="A13" s="4" t="inlineStr">
        <is>
          <t>Entity Address, City or Town</t>
        </is>
      </c>
      <c r="B13" s="4" t="inlineStr">
        <is>
          <t>Cedar Park</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613</t>
        </is>
      </c>
      <c r="C15" s="4" t="inlineStr">
        <is>
          <t xml:space="preserve"> </t>
        </is>
      </c>
    </row>
    <row r="16">
      <c r="A16" s="4" t="inlineStr">
        <is>
          <t>City Area Code</t>
        </is>
      </c>
      <c r="B16" s="4" t="inlineStr">
        <is>
          <t>(833)</t>
        </is>
      </c>
      <c r="C16" s="4" t="inlineStr">
        <is>
          <t xml:space="preserve"> </t>
        </is>
      </c>
    </row>
    <row r="17">
      <c r="A17" s="4" t="inlineStr">
        <is>
          <t>Local Phone Number</t>
        </is>
      </c>
      <c r="B17" s="4" t="inlineStr">
        <is>
          <t>495-446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HYLN</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t>
        </is>
      </c>
      <c r="B27" s="4" t="inlineStr">
        <is>
          <t xml:space="preserve"> </t>
        </is>
      </c>
      <c r="C27" s="5" t="n">
        <v>179714124</v>
      </c>
    </row>
    <row r="28">
      <c r="A28" s="4" t="inlineStr">
        <is>
          <t>Entity Central Index Key</t>
        </is>
      </c>
      <c r="B28" s="4" t="inlineStr">
        <is>
          <t>000175963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 xml:space="preserve">Note 4. Investments The amortized cost, unrealized gains and losses, fair value and maturities of our held-to-maturity investments at September 30, 2022 and December 31, 2021 are summarized as follows: Fair Value Measurements at September 30, 2022 Amortized Cost Gross Unrealized Gains Gross Unrealized Losses Fair Value Commercial paper $ 80,215 $ — $ (290) $ 79,925 U.S. government agency bonds 4,450 — (315) 4,135 State and municipal bonds 30,485 — (756) 29,729 Corporate bonds and notes 186,189 — (4,016) 182,173 $ 301,339 $ — $ (5,377) $ 295,962 Fair Value Measurements at December 31, 2021 Amortized Cost Gross Unrealized Gains Gross Unrealized Losses Fair Value Commercial paper $ 73,908 $ 2 $ (31) $ 73,879 U.S. government agency bonds 4,450 — (7) 4,443 State and municipal bonds 17,797 — (115) 17,682 Corporate bonds and notes 202,849 3 (953) 201,899 $ 299,004 $ 5 $ (1,106) $ 297,903 September 30, 2022 December 31, 2021 Amortized Cost Fair Value Amortized Cost Fair Value Due in one year or less $ 232,917 $ 229,943 $ 118,787 $ 118,714 Due after one year through five years 68,422 66,019 180,217 179,189 $ 301,339 $ 295,962 $ 299,004 $ 297,9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5. Fair Value Measurements The fair value measurements of our financial assets at September 30, 2022 and December 31, 2021 are summarized as follows: Fair Value Measurements at September 30, 2022 Level I Level II Level III Total Cash and cash equivalents $ 154,161 $ — $ — $ 154,161 Restricted cash 665 — — 665 Held-to-maturity investments: Commercial paper — 79,925 — 79,925 U.S. government agency bonds — 4,135 — 4,135 State and municipal bonds — 29,729 — 29,729 Corporate bonds and notes — 182,173 — 182,173 $ 154,826 $ 295,962 $ — $ 450,788 Fair Value Measurements at December 31, 2021 Level I Level II Level III Total Cash and cash equivalents $ 258,445 $ — $ — $ 258,445 Restricted cash 665 — — 665 Held-to-maturity investments: Commercial paper — 73,879 — 73,879 U.S. government agency bonds — 4,443 — 4,443 State and municipal bonds — 17,682 — 17,682 Corporate bonds and notes — 201,899 — 201,899 $ 259,110 $ 297,903 $ — $ 557,0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Note 6. Inventory The carrying value of our inventory at September 30, 2022 and December 31, 2021 is summarized as follows: September 30, 2022 December 31, 2021 Raw materials $ — $ — Work in process 5 4 Finished goods 135 110 $ 140 $ 114 During the three and nine months ended September 30, 2022, we recorded inventory write-downs of $2.3 million and $5.6 million, respectively. During the three and nine months ended September 30, 2021, we recorded no inventory write-downs. These write-downs are included in cost of reven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Note 7. Property and Equipment, Net Property and equipment, net at September 30, 2022 and December 31, 2021 is summarized as follows: September 30, 2022 December 31, 2021 Production machinery and equipment $ 5,684 $ 1,717 Vehicles 932 720 Leasehold improvements 1,037 1,077 Office furniture and fixtures 159 155 Computers and related equipment 1,336 1,219 9,148 4,888 Less: accumulated depreciation (3,376) (2,653) Total property and equipment, net $ 5,772 $ 2,2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Note 8. Share-Based Compensation During the nine months ended September 30, 2022 and 2021, the Company granted 2.2 million and 3.8 million, respectively, restricted stock units which will vest over a period of one 0.4 million , respectively, restricted stock units and options were forfeited. Share-based compensation expense for the three and nine months ended September 30, 2022 was $1.8 million and $5.3 million, respectively. Share-based compensation expense for the three and nine months ended September 30, 2021 was $0.5 million and $4.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Accrued Liabilities and Other Liabilities [Abstract]</t>
        </is>
      </c>
      <c r="B3" s="4" t="inlineStr">
        <is>
          <t xml:space="preserve"> </t>
        </is>
      </c>
    </row>
    <row r="4">
      <c r="A4" s="4" t="inlineStr">
        <is>
          <t>Accrued Expenses and Other Current Liabilities</t>
        </is>
      </c>
      <c r="B4" s="4" t="inlineStr">
        <is>
          <t xml:space="preserve">Note 9. Accrued Expenses and Other Current Liabilities Accrued expenses and other current liabilities at September 30, 2022 and December 31, 2021 are summarized as follows: September 30, 2022 December 31, 2021 Accrued professional services and other $ 7,819 $ 3,681 Accrued compensation and related benefits 5,565 3,460 Other accrued liabilities 784 618 $ 14,168 $ 7,7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ies</t>
        </is>
      </c>
      <c r="B1" s="2" t="inlineStr">
        <is>
          <t>9 Months Ended</t>
        </is>
      </c>
    </row>
    <row r="2">
      <c r="B2" s="2" t="inlineStr">
        <is>
          <t>Sep. 30, 2022</t>
        </is>
      </c>
    </row>
    <row r="3">
      <c r="A3" s="3" t="inlineStr">
        <is>
          <t>Guarantees and Product Warranties [Abstract]</t>
        </is>
      </c>
      <c r="B3" s="4" t="inlineStr">
        <is>
          <t xml:space="preserve"> </t>
        </is>
      </c>
    </row>
    <row r="4">
      <c r="A4" s="4" t="inlineStr">
        <is>
          <t>Warranties</t>
        </is>
      </c>
      <c r="B4" s="4" t="inlineStr">
        <is>
          <t xml:space="preserve">Note 10. Warranties The change in warranty liability for the three and nine months ended September 30, 2022 and 2021 is summarized as follows: Three Months Ended September 30, Nine Months Ended September 30, 2022 2021 2022 2021 Balance at beginning of period $ 348 $ — $ 44 $ — Provision for new warranties 186 — 517 — Net changes in accrual related to pre-existing warranties — — — — Warranty costs incurred (122) — (149) — Balance at end of period $ 412 $ — $ 41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Legal Proceedings The Company is periodically involved in legal proceedings, legal actions and claims arising in the normal course of business, including proceedings relating to product liability, intellectual property, safety and health, employment and other matters. The Company believes that the outcome of such legal proceedings, legal actions and claims will not have a significant adverse effect on the Company’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Note 12. Net Loss Per Share The computation of basic and diluted net loss per share for the three and nine months ended September 30, 2022 and 2021 is summarized as follows (in thousands, except share and per share data): Three Months Ended September 30, Nine Months Ended September 30, 2022 2021 2022 2021 Numerator: Net loss attributable to common stockholders $ (63,387) $ (26,615) $ (123,970) $ (66,421) Denominator: Weighted average shares outstanding, basic and diluted 174,345,022 172,987,672 173,945,156 171,842,664 Net loss per share, basic and diluted $ (0.36) $ (0.15) $ (0.71) $ (0.39) Potential common shares excluded from the computation of diluted net loss per share because including them would have had an anti-dilutive effect for the three and nine months ended September 30, 2022 and 2021 are summarized as follows: Three and Nine Months Ended September 30, 2022 2021 Unexercised stock options 2,682,228 3,551,320 Unvested restricted stock units* 3,808,665 3,604,614 6,490,893 7,155,934 * Potential common shares from unvested restricted stock units for the periods ended September 30, 2022 and 2021 include 1,261,667 and 1,931,250 shares, respectively, where no accounting grant date has been establish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se condensed consolidated statements include the accounts of the Company and have been prepared in accordance with accounting principles generally accepted in the United States of America (“GAAP”) and pursuant to the rules and regulations of the United States Securities and Exchange Commission (“SEC”), which permit reduced disclosure for interim periods. All intercompany transactions and balances have been eliminated upon consolidation. The condensed consolidated balance sheet at December 31, 2021 was derived from audited financial statements for the fiscal year then ended, but does not include all necessary disclosures required with respect to annual financial statements. In the opinion of the Company, these condensed consolidated financial statements include all recurring adjustments and normal accruals necessary for a fair presentation of the Company’s financial position, results of operations and cash flows for the dates and periods presented. These condensed consolidated financial statements and accompanying notes should be read in conjunction with the Company’s 2021 Annual Report. Results for interim periods are not necessarily indicative of the results to be expected for a full fiscal year or for any future period.</t>
        </is>
      </c>
    </row>
    <row r="5">
      <c r="A5" s="4" t="inlineStr">
        <is>
          <t>Use of Estimates and Uncertainty of the Coronavirus Pandemic</t>
        </is>
      </c>
      <c r="B5" s="4" t="inlineStr">
        <is>
          <t>Use of Estimates and Uncertainty of the Coronavirus Pandemic The preparation of financial statements in conformity with GAAP requires management to make certain estimates and assumptions that affect the reported amounts of assets and liabilities and disclosure of contingent assets and liabilities as of the balance sheet date, as well as reported amounts of expenses during the reporting period. The Company’s most significant estimates and judgments involve revenue recognition, inventory, warranties, acquisitions, income taxes and valuation of share-based compensation. The Company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On January 30, 2020, the World Health Organization declared the coronavirus outbreak a “Public Health Emergency of International Concern” and on March 11, 2020, declared the coronavirus outbreak a pandemic. In mid-March 2020, U.S. State Governors, local officials and leaders outside of the U.S. began ordering various “shelter-in-place” orders, which have had various impacts on the U.S. and global economies. The lingering impacts of the coronavirus pandemic primarily include ongoing shortages in the transportation industry supply chain.</t>
        </is>
      </c>
    </row>
    <row r="6">
      <c r="A6" s="4" t="inlineStr">
        <is>
          <t>Concentration of Supplier Risk</t>
        </is>
      </c>
      <c r="B6" s="4" t="inlineStr">
        <is>
          <t xml:space="preserve">Concentration of Supplier Risk The Company is dependent on certain suppliers, the majority of which are single source suppliers, and the inability of these suppliers to deliver necessary components of the Company’s products in a timely manner at prices, quality levels and volumes </t>
        </is>
      </c>
    </row>
    <row r="7">
      <c r="A7" s="4" t="inlineStr">
        <is>
          <t>Cash and Cash Equivalents</t>
        </is>
      </c>
      <c r="B7" s="4" t="inlineStr">
        <is>
          <t>Cash and Cash Equivalents The Company considers all highly liquid investments with a maturity date of 90 days or less at the time of purchase to be cash and cash equivalents only if in checking, savings or money market accounts. Cash and cash equivalents include cash held in banks and money market accounts and are carried at cost, which approximates fair value. The Company maintains cash in excess of federally insured limits at financial institutions which it believes are of high credit quality and has not incurred any losses related to these balances to date. The Company believes its credit risk, with respect to these financial institutions to be minimal.</t>
        </is>
      </c>
    </row>
    <row r="8">
      <c r="A8" s="4" t="inlineStr">
        <is>
          <t>Restricted Cash</t>
        </is>
      </c>
      <c r="B8" s="4" t="inlineStr">
        <is>
          <t>Restricted CashThe Company has provided its corporate headquarters lessor with a letter of credit for $0.7 million to secure the performance of the Company's lease obligations, backed by a restricted cash deposit to pay any draws on the letter of credit by the lessor.</t>
        </is>
      </c>
    </row>
    <row r="9">
      <c r="A9" s="4" t="inlineStr">
        <is>
          <t>Accounts Receivable</t>
        </is>
      </c>
      <c r="B9" s="4" t="inlineStr">
        <is>
          <t>Accounts ReceivableAccounts receivable are stated at gross invoice amount, net of an allowance for doubtful accounts. The allowance for doubtful accounts is maintained at a level considered adequate to provide for potential account losses on the balance based on the Company’s evaluation of the anticipated impact of current economic conditions, changes in the character and size of the balance, past and expected future loss experience and other pertinent factors.</t>
        </is>
      </c>
    </row>
    <row r="10">
      <c r="A10" s="4" t="inlineStr">
        <is>
          <t>Investments</t>
        </is>
      </c>
      <c r="B10" s="4" t="inlineStr">
        <is>
          <t>Investments The Company’s investments consist of corporate bonds, U.S. treasury and agency securities, state and local municipal bonds and commercial paper, all of which are classified as held-to-maturity, with a maturity date of 36-months or less at the time of purchase. The Company determines the appropriate classification of investments at the time of purchase and re-evaluates such designation as of each balance sheet date. Investments are classified as held-to-maturity when the Company has the positive intent and ability to hold the securities to maturity. Held-to-maturity securities are stated at amortized cost, adjusted for amortization of premiums and accretion of discounts to maturity. Such amortization, along with interest, is included in interest income. The Company uses the specific identification method to determine the cost basis of securities sold. Investments are impaired when a decline in fair value is judged to be other-than-temporary. The Company evaluates investments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Once a decline in fair value is determined to be other-than-temporary, an impairment charge is recorded to other income and a new cost basis in the investment is established.</t>
        </is>
      </c>
    </row>
    <row r="11">
      <c r="A11" s="4" t="inlineStr">
        <is>
          <t>Fair Value Measurements</t>
        </is>
      </c>
      <c r="B11" s="4" t="inlineStr">
        <is>
          <t>Fair Value Measurements ASC 820, Fair Value Measurements ,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SC 820 establishes a three-tier fair value hierarchy, which prioritizes the inputs used in measuring fair value as follows: Level I : Quoted prices (unadjusted) for identical assets or liabilities in active markets that the Company can access at the measurement date; Level II : Significant other observable inputs other than level I prices such as quoted prices for similar assets or liabilities, quoted prices in markets that are not active or other inputs that are observable or can be corroborated by observable market data; and Level III : Significant unobservable inputs that reflect the Company’s own assumptions about the assumptions that market participants would use in pricing an asset or liability. An asset’s or liability’s fair value measurement level within the fair value hierarchy is based on the lowest level of any input that is significant to the fair value measurement. Valuation techniques used maximize the use of observable inputs and minimize the use of unobservable inputs.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financial instruments consist of cash and cash equivalents and restricted cash, accounts receivable, investments, accounts payable and accrued expenses for which the carrying value approximates fair value, exclusive of any interim unrealized gains or losses, because of the short-term nature of the instruments. The fair values of investments are based on quoted prices for identical or similar instruments in markets that are not active. As a result, investments are classified within Level II of the fair value hierarchy.</t>
        </is>
      </c>
    </row>
    <row r="12">
      <c r="A12" s="4" t="inlineStr">
        <is>
          <t>Revenue</t>
        </is>
      </c>
      <c r="B12" s="4" t="inlineStr">
        <is>
          <t>Revenue The Company follows five steps to recognize revenue from contracts with customers under ASC 606, Revenue from Contracts with Customers , which are: Step 1 : Identify the contract(s) with a customer; Step 2 : Identify the performance obligations in the contract; Step 3 : Determine the transaction price; Step 4 : Allocate the transaction price to the performance obligations in the contract; and Step 5 : Recognize revenue when (or as) a performance obligation is satisfied. Revenue is comprised of sales of Hybrid systems for Class 8 semi-trucks, Class 8 semi-trucks outfitted with Hybrid systems and specific other features and services that meet the definition of a performance obligation, including internet connectivity and data processing. We provide installation services for the Hybrid system onto the customers’ vehicle. The Company’s products are marketed and sold to end-user fleet customers in North America. When our contracts with customers contain multiple performance obligations and where material, the contract transaction price is allocated on a relative standalone selling price basis to each performance obligation. There is no meaningful basis on which to disaggregate revenue in the current period. We recognize revenue on Hybrid system sales and Class 8 semi-trucks outfitted with Hybrid systems upon delivery and acceptance of the vehicle to the customer, which is when control transfers. Contracts are reviewed for significant financing components and payments are typically received within 30 days of delivery. The sale of a Hybrid system to an end-use fleet customer consists of a completed modification to the customer vehicle and the installation services involve significant integration of the Hybrid system with the customer’s vehicle. Installation services are not distinct within the context of the contract and together with the sale of the Hybrid system represent a single performance obligation. We do not offer any sales returns. Amounts billed to customers related to shipping and handling are classified as revenue, and we have elected to recognize the cost for freight and shipping when control has transferred to the customer as a cost of revenue. Our policy is to exclude taxes collected from customers from the transaction price of contracts. In the fourth quarter of fiscal 2021, we began taking deposits to secure future Hypertruck ERX production slots. When a Class 8 semi-truck outfitted with a Hybrid system is resold to a customer, judgment is required to determine if we are the principal or agent in the arrangement. We consider factors such as, but not limited to, which entity has the primary responsibility for fulfilling the promise to provide the specified good or service, which entity has inventory risk before the specified good or service has been transferred to a customer and which entity has discretion in establishing the price for the specified good or service. We have determined that we are the principal in transactions involving the resale of Class 8 semi-trucks outfitted with the Hybrid system.</t>
        </is>
      </c>
    </row>
    <row r="13">
      <c r="A13" s="4" t="inlineStr">
        <is>
          <t>Warranties</t>
        </is>
      </c>
      <c r="B13" s="4" t="inlineStr">
        <is>
          <t>Warranties We provide limited assurance-type warranties under our contracts and do not offer extended warranties or maintenance contracts. The warranty period typically extends for the lesser of two years or 200,000 miles following transfer of control and solely relate to correction of product defects during the warranty period. We recognize the cost of the warranty upon transfer of control based on estimated and historical claims rates and fulfillment costs, which are variable. Should product failure rates and fulfillment costs differ from these estimates, material revisions to the estimated warranty liability would be required. Warranty expense is recorded as a component of cost of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4161</v>
      </c>
      <c r="C3" s="6" t="n">
        <v>258445</v>
      </c>
    </row>
    <row r="4">
      <c r="A4" s="4" t="inlineStr">
        <is>
          <t>Accounts receivable</t>
        </is>
      </c>
      <c r="B4" s="5" t="n">
        <v>894</v>
      </c>
      <c r="C4" s="5" t="n">
        <v>70</v>
      </c>
    </row>
    <row r="5">
      <c r="A5" s="4" t="inlineStr">
        <is>
          <t>Inventory</t>
        </is>
      </c>
      <c r="B5" s="5" t="n">
        <v>140</v>
      </c>
      <c r="C5" s="5" t="n">
        <v>114</v>
      </c>
    </row>
    <row r="6">
      <c r="A6" s="4" t="inlineStr">
        <is>
          <t>Prepaid expenses and other current assets</t>
        </is>
      </c>
      <c r="B6" s="5" t="n">
        <v>5876</v>
      </c>
      <c r="C6" s="5" t="n">
        <v>9068</v>
      </c>
    </row>
    <row r="7">
      <c r="A7" s="4" t="inlineStr">
        <is>
          <t>Short-term investments</t>
        </is>
      </c>
      <c r="B7" s="5" t="n">
        <v>232917</v>
      </c>
      <c r="C7" s="5" t="n">
        <v>118787</v>
      </c>
    </row>
    <row r="8">
      <c r="A8" s="4" t="inlineStr">
        <is>
          <t>Total current assets</t>
        </is>
      </c>
      <c r="B8" s="5" t="n">
        <v>393988</v>
      </c>
      <c r="C8" s="5" t="n">
        <v>386484</v>
      </c>
    </row>
    <row r="9">
      <c r="A9" s="4" t="inlineStr">
        <is>
          <t>Property and equipment, net</t>
        </is>
      </c>
      <c r="B9" s="5" t="n">
        <v>5772</v>
      </c>
      <c r="C9" s="5" t="n">
        <v>2235</v>
      </c>
    </row>
    <row r="10">
      <c r="A10" s="4" t="inlineStr">
        <is>
          <t>Operating lease right-of-use assets</t>
        </is>
      </c>
      <c r="B10" s="5" t="n">
        <v>6792</v>
      </c>
      <c r="C10" s="5" t="n">
        <v>7734</v>
      </c>
    </row>
    <row r="11">
      <c r="A11" s="4" t="inlineStr">
        <is>
          <t>Intangible assets, net</t>
        </is>
      </c>
      <c r="B11" s="5" t="n">
        <v>195</v>
      </c>
      <c r="C11" s="5" t="n">
        <v>235</v>
      </c>
    </row>
    <row r="12">
      <c r="A12" s="4" t="inlineStr">
        <is>
          <t>Other assets</t>
        </is>
      </c>
      <c r="B12" s="5" t="n">
        <v>1730</v>
      </c>
      <c r="C12" s="5" t="n">
        <v>1535</v>
      </c>
    </row>
    <row r="13">
      <c r="A13" s="4" t="inlineStr">
        <is>
          <t>Long-term investments</t>
        </is>
      </c>
      <c r="B13" s="5" t="n">
        <v>68422</v>
      </c>
      <c r="C13" s="5" t="n">
        <v>180217</v>
      </c>
    </row>
    <row r="14">
      <c r="A14" s="4" t="inlineStr">
        <is>
          <t>Total assets</t>
        </is>
      </c>
      <c r="B14" s="5" t="n">
        <v>476899</v>
      </c>
      <c r="C14" s="5" t="n">
        <v>578440</v>
      </c>
    </row>
    <row r="15">
      <c r="A15" s="3" t="inlineStr">
        <is>
          <t>Current liabilities</t>
        </is>
      </c>
      <c r="B15" s="4" t="inlineStr">
        <is>
          <t xml:space="preserve"> </t>
        </is>
      </c>
      <c r="C15" s="4" t="inlineStr">
        <is>
          <t xml:space="preserve"> </t>
        </is>
      </c>
    </row>
    <row r="16">
      <c r="A16" s="4" t="inlineStr">
        <is>
          <t>Accounts payable</t>
        </is>
      </c>
      <c r="B16" s="5" t="n">
        <v>2279</v>
      </c>
      <c r="C16" s="5" t="n">
        <v>7455</v>
      </c>
    </row>
    <row r="17">
      <c r="A17" s="4" t="inlineStr">
        <is>
          <t>Current portion of operating lease liabilities</t>
        </is>
      </c>
      <c r="B17" s="5" t="n">
        <v>325</v>
      </c>
      <c r="C17" s="5" t="n">
        <v>21</v>
      </c>
    </row>
    <row r="18">
      <c r="A18" s="4" t="inlineStr">
        <is>
          <t>Accrued expenses and other current liabilities</t>
        </is>
      </c>
      <c r="B18" s="5" t="n">
        <v>14168</v>
      </c>
      <c r="C18" s="5" t="n">
        <v>7759</v>
      </c>
    </row>
    <row r="19">
      <c r="A19" s="4" t="inlineStr">
        <is>
          <t>Total current liabilities</t>
        </is>
      </c>
      <c r="B19" s="5" t="n">
        <v>16772</v>
      </c>
      <c r="C19" s="5" t="n">
        <v>15235</v>
      </c>
    </row>
    <row r="20">
      <c r="A20" s="4" t="inlineStr">
        <is>
          <t>Operating lease liabilities, net of current portion</t>
        </is>
      </c>
      <c r="B20" s="5" t="n">
        <v>7399</v>
      </c>
      <c r="C20" s="5" t="n">
        <v>8623</v>
      </c>
    </row>
    <row r="21">
      <c r="A21" s="4" t="inlineStr">
        <is>
          <t>Other liabilities</t>
        </is>
      </c>
      <c r="B21" s="5" t="n">
        <v>1492</v>
      </c>
      <c r="C21" s="5" t="n">
        <v>667</v>
      </c>
    </row>
    <row r="22">
      <c r="A22" s="4" t="inlineStr">
        <is>
          <t>Total liabilities</t>
        </is>
      </c>
      <c r="B22" s="5" t="n">
        <v>25663</v>
      </c>
      <c r="C22" s="5" t="n">
        <v>24525</v>
      </c>
    </row>
    <row r="23">
      <c r="A23" s="4" t="inlineStr">
        <is>
          <t>Commitments and contingencies (Note 11)</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250,000,000 shares authorized; 179,645,873 and 173,468,979 shares issued and outstanding at September 30, 2022 and December 31, 2021, respectively</t>
        </is>
      </c>
      <c r="B25" s="5" t="n">
        <v>18</v>
      </c>
      <c r="C25" s="5" t="n">
        <v>17</v>
      </c>
    </row>
    <row r="26">
      <c r="A26" s="4" t="inlineStr">
        <is>
          <t>Additional paid-in capital</t>
        </is>
      </c>
      <c r="B26" s="5" t="n">
        <v>396085</v>
      </c>
      <c r="C26" s="5" t="n">
        <v>374795</v>
      </c>
    </row>
    <row r="27">
      <c r="A27" s="4" t="inlineStr">
        <is>
          <t>Retained earnings</t>
        </is>
      </c>
      <c r="B27" s="5" t="n">
        <v>55133</v>
      </c>
      <c r="C27" s="5" t="n">
        <v>179103</v>
      </c>
    </row>
    <row r="28">
      <c r="A28" s="4" t="inlineStr">
        <is>
          <t>Total stockholders’ equity</t>
        </is>
      </c>
      <c r="B28" s="5" t="n">
        <v>451236</v>
      </c>
      <c r="C28" s="5" t="n">
        <v>553915</v>
      </c>
    </row>
    <row r="29">
      <c r="A29" s="4" t="inlineStr">
        <is>
          <t>Total liabilities and stockholders’ equity</t>
        </is>
      </c>
      <c r="B29" s="6" t="n">
        <v>476899</v>
      </c>
      <c r="C29" s="6" t="n">
        <v>578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Restrictions on Cash and Cash Equivalents</t>
        </is>
      </c>
      <c r="B4" s="4" t="inlineStr">
        <is>
          <t xml:space="preserve">Total cash and cash equivalents and restricted cash presented in the condensed consolidated statements of cash flows is summarized as follows: September 30, 2022 December 31, 2021 September 30, 2021 December 31, 2020 Cash and cash equivalents $ 154,161 $ 258,445 $ 289,486 $ 389,705 Restricted cash included in other non-current assets 665 665 698 — $ 154,826 $ 259,110 $ 290,184 $ 389,705 </t>
        </is>
      </c>
    </row>
    <row r="5">
      <c r="A5" s="4" t="inlineStr">
        <is>
          <t>Schedule Of Disaggregation of Revenue</t>
        </is>
      </c>
      <c r="B5" s="4" t="inlineStr">
        <is>
          <t xml:space="preserve">The disaggregation of our revenue sources for the three and nine months ended September 30, 2022 and 2021 is summarized as follows: Three Months Ended September 30, Nine Months Ended September 30, 2022 2021 2022 2021 Hybrid systems and other $ 243 $ — $ 755 $ — Class 8 semi-truck prepared for Hybrid system upfit 256 — 256 — Total product sales and other $ 499 $ — $ 1,01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mortized cost, unrealized gains and losses, and fair value</t>
        </is>
      </c>
      <c r="B4" s="4" t="inlineStr">
        <is>
          <t xml:space="preserve">The amortized cost, unrealized gains and losses, fair value and maturities of our held-to-maturity investments at September 30, 2022 and December 31, 2021 are summarized as follows: Fair Value Measurements at September 30, 2022 Amortized Cost Gross Unrealized Gains Gross Unrealized Losses Fair Value Commercial paper $ 80,215 $ — $ (290) $ 79,925 U.S. government agency bonds 4,450 — (315) 4,135 State and municipal bonds 30,485 — (756) 29,729 Corporate bonds and notes 186,189 — (4,016) 182,173 $ 301,339 $ — $ (5,377) $ 295,962 Fair Value Measurements at December 31, 2021 Amortized Cost Gross Unrealized Gains Gross Unrealized Losses Fair Value Commercial paper $ 73,908 $ 2 $ (31) $ 73,879 U.S. government agency bonds 4,450 — (7) 4,443 State and municipal bonds 17,797 — (115) 17,682 Corporate bonds and notes 202,849 3 (953) 201,899 $ 299,004 $ 5 $ (1,106) $ 297,903 </t>
        </is>
      </c>
    </row>
    <row r="5">
      <c r="A5" s="4" t="inlineStr">
        <is>
          <t>Schedule of investment maturity</t>
        </is>
      </c>
      <c r="B5" s="4" t="inlineStr">
        <is>
          <t xml:space="preserve">September 30, 2022 December 31, 2021 Amortized Cost Fair Value Amortized Cost Fair Value Due in one year or less $ 232,917 $ 229,943 $ 118,787 $ 118,714 Due after one year through five years 68,422 66,019 180,217 179,189 $ 301,339 $ 295,962 $ 299,004 $ 297,9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measured at fair value on a recurring basis</t>
        </is>
      </c>
      <c r="B4" s="4" t="inlineStr">
        <is>
          <t xml:space="preserve">The fair value measurements of our financial assets at September 30, 2022 and December 31, 2021 are summarized as follows: Fair Value Measurements at September 30, 2022 Level I Level II Level III Total Cash and cash equivalents $ 154,161 $ — $ — $ 154,161 Restricted cash 665 — — 665 Held-to-maturity investments: Commercial paper — 79,925 — 79,925 U.S. government agency bonds — 4,135 — 4,135 State and municipal bonds — 29,729 — 29,729 Corporate bonds and notes — 182,173 — 182,173 $ 154,826 $ 295,962 $ — $ 450,788 Fair Value Measurements at December 31, 2021 Level I Level II Level III Total Cash and cash equivalents $ 258,445 $ — $ — $ 258,445 Restricted cash 665 — — 665 Held-to-maturity investments: Commercial paper — 73,879 — 73,879 U.S. government agency bonds — 4,443 — 4,443 State and municipal bonds — 17,682 — 17,682 Corporate bonds and notes — 201,899 — 201,899 $ 259,110 $ 297,903 $ — $ 557,0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The carrying value of our inventory at September 30, 2022 and December 31, 2021 is summarized as follows: September 30, 2022 December 31, 2021 Raw materials $ — $ — Work in process 5 4 Finished goods 135 110 $ 140 $ 1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at September 30, 2022 and December 31, 2021 is summarized as follows: September 30, 2022 December 31, 2021 Production machinery and equipment $ 5,684 $ 1,717 Vehicles 932 720 Leasehold improvements 1,037 1,077 Office furniture and fixtures 159 155 Computers and related equipment 1,336 1,219 9,148 4,888 Less: accumulated depreciation (3,376) (2,653) Total property and equipment, net $ 5,772 $ 2,2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at September 30, 2022 and December 31, 2021 are summarized as follows: September 30, 2022 December 31, 2021 Accrued professional services and other $ 7,819 $ 3,681 Accrued compensation and related benefits 5,565 3,460 Other accrued liabilities 784 618 $ 14,168 $ 7,7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ies (Tables)</t>
        </is>
      </c>
      <c r="B1" s="2" t="inlineStr">
        <is>
          <t>9 Months Ended</t>
        </is>
      </c>
    </row>
    <row r="2">
      <c r="B2" s="2" t="inlineStr">
        <is>
          <t>Sep. 30, 2022</t>
        </is>
      </c>
    </row>
    <row r="3">
      <c r="A3" s="3" t="inlineStr">
        <is>
          <t>Guarantees and Product Warranties [Abstract]</t>
        </is>
      </c>
      <c r="B3" s="4" t="inlineStr">
        <is>
          <t xml:space="preserve"> </t>
        </is>
      </c>
    </row>
    <row r="4">
      <c r="A4" s="4" t="inlineStr">
        <is>
          <t>Schedule of product warranty liability</t>
        </is>
      </c>
      <c r="B4" s="4" t="inlineStr">
        <is>
          <t xml:space="preserve">The change in warranty liability for the three and nine months ended September 30, 2022 and 2021 is summarized as follows: Three Months Ended September 30, Nine Months Ended September 30, 2022 2021 2022 2021 Balance at beginning of period $ 348 $ — $ 44 $ — Provision for new warranties 186 — 517 — Net changes in accrual related to pre-existing warranties — — — — Warranty costs incurred (122) — (149) — Balance at end of period $ 412 $ — $ 41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loss) income per share</t>
        </is>
      </c>
      <c r="B4" s="4" t="inlineStr">
        <is>
          <t>The computation of basic and diluted net loss per share for the three and nine months ended September 30, 2022 and 2021 is summarized as follows (in thousands, except share and per share data): Three Months Ended September 30, Nine Months Ended September 30, 2022 2021 2022 2021 Numerator: Net loss attributable to common stockholders $ (63,387) $ (26,615) $ (123,970) $ (66,421) Denominator: Weighted average shares outstanding, basic and diluted 174,345,022 172,987,672 173,945,156 171,842,664 Net loss per share, basic and diluted $ (0.36) $ (0.15) $ (0.71) $ (0.39)</t>
        </is>
      </c>
    </row>
    <row r="5">
      <c r="A5" s="4" t="inlineStr">
        <is>
          <t>Schedule of weighted average potential common shares</t>
        </is>
      </c>
      <c r="B5" s="4" t="inlineStr">
        <is>
          <t>Potential common shares excluded from the computation of diluted net loss per share because including them would have had an anti-dilutive effect for the three and nine months ended September 30, 2022 and 2021 are summarized as follows: Three and Nine Months Ended September 30, 2022 2021 Unexercised stock options 2,682,228 3,551,320 Unvested restricted stock units* 3,808,665 3,604,614 6,490,893 7,155,934 * Potential common shares from unvested restricted stock units for the periods ended September 30, 2022 and 2021 include 1,261,667 and 1,931,250 shares, respectively, where no accounting grant date has been establish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5" customWidth="1" min="1" max="1"/>
    <col width="25"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 Narrative (Details)</t>
        </is>
      </c>
      <c r="B1" s="2" t="inlineStr">
        <is>
          <t>9 Months Ended</t>
        </is>
      </c>
    </row>
    <row r="2">
      <c r="B2" s="2" t="inlineStr">
        <is>
          <t>Sep. 30, 2022 USD ($) mi</t>
        </is>
      </c>
      <c r="C2" s="2" t="inlineStr">
        <is>
          <t>Jun. 30, 2022 USD ($)</t>
        </is>
      </c>
      <c r="D2" s="2" t="inlineStr">
        <is>
          <t>Mar. 31, 2022 USD ($)</t>
        </is>
      </c>
      <c r="E2" s="2" t="inlineStr">
        <is>
          <t>Dec. 31, 2021 USD ($)</t>
        </is>
      </c>
      <c r="F2" s="2" t="inlineStr">
        <is>
          <t>Sep. 30, 2021 USD ($)</t>
        </is>
      </c>
      <c r="G2" s="2" t="inlineStr">
        <is>
          <t>Jun. 30, 2021 USD ($)</t>
        </is>
      </c>
      <c r="H2" s="2" t="inlineStr">
        <is>
          <t>Mar. 31, 2021 USD ($)</t>
        </is>
      </c>
      <c r="I2" s="2" t="inlineStr">
        <is>
          <t>Dec. 31, 2020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equity</t>
        </is>
      </c>
      <c r="B4" s="6" t="n">
        <v>451236000</v>
      </c>
      <c r="C4" s="6" t="n">
        <v>496740000</v>
      </c>
      <c r="D4" s="6" t="n">
        <v>528278000</v>
      </c>
      <c r="E4" s="6" t="n">
        <v>553915000</v>
      </c>
      <c r="F4" s="6" t="n">
        <v>582554000</v>
      </c>
      <c r="G4" s="6" t="n">
        <v>608574000</v>
      </c>
      <c r="H4" s="6" t="n">
        <v>629685000</v>
      </c>
      <c r="I4" s="6" t="n">
        <v>640168000</v>
      </c>
    </row>
    <row r="5">
      <c r="A5" s="4" t="inlineStr">
        <is>
          <t>Cash and cash equivalents</t>
        </is>
      </c>
      <c r="B5" s="5" t="n">
        <v>154161000</v>
      </c>
      <c r="C5" s="4" t="inlineStr">
        <is>
          <t xml:space="preserve"> </t>
        </is>
      </c>
      <c r="D5" s="4" t="inlineStr">
        <is>
          <t xml:space="preserve"> </t>
        </is>
      </c>
      <c r="E5" s="5" t="n">
        <v>258445000</v>
      </c>
      <c r="F5" s="4" t="inlineStr">
        <is>
          <t xml:space="preserve"> </t>
        </is>
      </c>
      <c r="G5" s="4" t="inlineStr">
        <is>
          <t xml:space="preserve"> </t>
        </is>
      </c>
      <c r="H5" s="4" t="inlineStr">
        <is>
          <t xml:space="preserve"> </t>
        </is>
      </c>
      <c r="I5" s="4" t="inlineStr">
        <is>
          <t xml:space="preserve"> </t>
        </is>
      </c>
    </row>
    <row r="6">
      <c r="A6" s="4" t="inlineStr">
        <is>
          <t>Total investments</t>
        </is>
      </c>
      <c r="B6" s="5" t="n">
        <v>3013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tter of credit</t>
        </is>
      </c>
      <c r="B7" s="5" t="n">
        <v>7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ounts receivable from customers</t>
        </is>
      </c>
      <c r="B8" s="5" t="n">
        <v>600000</v>
      </c>
      <c r="C8" s="4" t="inlineStr">
        <is>
          <t xml:space="preserve"> </t>
        </is>
      </c>
      <c r="D8" s="4" t="inlineStr">
        <is>
          <t xml:space="preserve"> </t>
        </is>
      </c>
      <c r="E8" s="5" t="n">
        <v>45000</v>
      </c>
      <c r="F8" s="4" t="inlineStr">
        <is>
          <t xml:space="preserve"> </t>
        </is>
      </c>
      <c r="G8" s="4" t="inlineStr">
        <is>
          <t xml:space="preserve"> </t>
        </is>
      </c>
      <c r="H8" s="4" t="inlineStr">
        <is>
          <t xml:space="preserve"> </t>
        </is>
      </c>
      <c r="I8" s="4" t="inlineStr">
        <is>
          <t xml:space="preserve"> </t>
        </is>
      </c>
    </row>
    <row r="9">
      <c r="A9" s="4" t="inlineStr">
        <is>
          <t>Allowance for doubtful accounts</t>
        </is>
      </c>
      <c r="B9" s="6" t="n">
        <v>0</v>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row>
    <row r="10">
      <c r="A10" s="4" t="inlineStr">
        <is>
          <t>Maturity date (or less)</t>
        </is>
      </c>
      <c r="B10" s="4" t="inlineStr">
        <is>
          <t>36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y period extend</t>
        </is>
      </c>
      <c r="B11" s="4" t="inlineStr">
        <is>
          <t>2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 extension, mileage | mi</t>
        </is>
      </c>
      <c r="B12" s="5" t="n">
        <v>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Thousands</t>
        </is>
      </c>
      <c r="B1" s="2" t="inlineStr">
        <is>
          <t>Sep. 30, 2022</t>
        </is>
      </c>
      <c r="C1" s="2" t="inlineStr">
        <is>
          <t>Dec. 31, 2021</t>
        </is>
      </c>
      <c r="D1" s="2" t="inlineStr">
        <is>
          <t>Sep.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4161</v>
      </c>
      <c r="C3" s="6" t="n">
        <v>258445</v>
      </c>
      <c r="D3" s="6" t="n">
        <v>289486</v>
      </c>
      <c r="E3" s="6" t="n">
        <v>389705</v>
      </c>
    </row>
    <row r="4">
      <c r="A4" s="4" t="inlineStr">
        <is>
          <t>Restricted cash included in other non-current assets</t>
        </is>
      </c>
      <c r="B4" s="5" t="n">
        <v>665</v>
      </c>
      <c r="C4" s="5" t="n">
        <v>665</v>
      </c>
      <c r="D4" s="5" t="n">
        <v>698</v>
      </c>
      <c r="E4" s="5" t="n">
        <v>0</v>
      </c>
    </row>
    <row r="5">
      <c r="A5" s="4" t="inlineStr">
        <is>
          <t>Total presented in the consolidated statements of cash flows</t>
        </is>
      </c>
      <c r="B5" s="6" t="n">
        <v>154826</v>
      </c>
      <c r="C5" s="6" t="n">
        <v>259110</v>
      </c>
      <c r="D5" s="6" t="n">
        <v>290184</v>
      </c>
      <c r="E5" s="6" t="n">
        <v>3897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250000000</v>
      </c>
      <c r="C4" s="5" t="n">
        <v>250000000</v>
      </c>
    </row>
    <row r="5">
      <c r="A5" s="4" t="inlineStr">
        <is>
          <t>Common stock, shares issued (in shares)</t>
        </is>
      </c>
      <c r="B5" s="5" t="n">
        <v>179645873</v>
      </c>
      <c r="C5" s="5" t="n">
        <v>173468979</v>
      </c>
    </row>
    <row r="6">
      <c r="A6" s="4" t="inlineStr">
        <is>
          <t>Common stock, shares outstanding (in shares)</t>
        </is>
      </c>
      <c r="B6" s="5" t="n">
        <v>179645873</v>
      </c>
      <c r="C6" s="5" t="n">
        <v>1734689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product sales and other</t>
        </is>
      </c>
      <c r="B4" s="6" t="n">
        <v>499</v>
      </c>
      <c r="C4" s="6" t="n">
        <v>0</v>
      </c>
      <c r="D4" s="6" t="n">
        <v>1011</v>
      </c>
      <c r="E4" s="6" t="n">
        <v>0</v>
      </c>
    </row>
    <row r="5">
      <c r="A5" s="4" t="inlineStr">
        <is>
          <t>Hybrid systems and oth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product sales and other</t>
        </is>
      </c>
      <c r="B7" s="5" t="n">
        <v>243</v>
      </c>
      <c r="C7" s="5" t="n">
        <v>0</v>
      </c>
      <c r="D7" s="5" t="n">
        <v>755</v>
      </c>
      <c r="E7" s="5" t="n">
        <v>0</v>
      </c>
    </row>
    <row r="8">
      <c r="A8" s="4" t="inlineStr">
        <is>
          <t>Class 8 semi-truck prepared for Hybrid system upfi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product sales and other</t>
        </is>
      </c>
      <c r="B10" s="6" t="n">
        <v>256</v>
      </c>
      <c r="C10" s="6" t="n">
        <v>0</v>
      </c>
      <c r="D10" s="6" t="n">
        <v>256</v>
      </c>
      <c r="E10"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5" customWidth="1" min="5" max="5"/>
    <col width="14" customWidth="1" min="6" max="6"/>
  </cols>
  <sheetData>
    <row r="1">
      <c r="A1" s="1" t="inlineStr">
        <is>
          <t>Acquisition (Details) - USD ($)</t>
        </is>
      </c>
      <c r="B1" s="2" t="inlineStr">
        <is>
          <t>1 Months Ended</t>
        </is>
      </c>
      <c r="C1" s="2" t="inlineStr">
        <is>
          <t>3 Months Ended</t>
        </is>
      </c>
      <c r="E1" s="2" t="inlineStr">
        <is>
          <t>9 Months Ended</t>
        </is>
      </c>
    </row>
    <row r="2">
      <c r="B2" s="2" t="inlineStr">
        <is>
          <t>Sep. 30, 2022</t>
        </is>
      </c>
      <c r="C2" s="2" t="inlineStr">
        <is>
          <t>Sep. 30, 2022</t>
        </is>
      </c>
      <c r="D2" s="2" t="inlineStr">
        <is>
          <t>Sep. 30, 2021</t>
        </is>
      </c>
      <c r="E2" s="2" t="inlineStr">
        <is>
          <t>Sep. 30, 2022</t>
        </is>
      </c>
      <c r="F2" s="2" t="inlineStr">
        <is>
          <t>Sep. 30,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0</v>
      </c>
      <c r="C4" s="6" t="n">
        <v>0</v>
      </c>
      <c r="D4" s="4" t="inlineStr">
        <is>
          <t xml:space="preserve"> </t>
        </is>
      </c>
      <c r="E4" s="6" t="n">
        <v>0</v>
      </c>
      <c r="F4" s="4" t="inlineStr">
        <is>
          <t xml:space="preserve"> </t>
        </is>
      </c>
    </row>
    <row r="5">
      <c r="A5" s="4" t="inlineStr">
        <is>
          <t>Research and development expense</t>
        </is>
      </c>
      <c r="B5" s="4" t="inlineStr">
        <is>
          <t xml:space="preserve"> </t>
        </is>
      </c>
      <c r="C5" s="6" t="n">
        <v>52678000</v>
      </c>
      <c r="D5" s="6" t="n">
        <v>18150000</v>
      </c>
      <c r="E5" s="6" t="n">
        <v>88543000</v>
      </c>
      <c r="F5" s="6" t="n">
        <v>40871000</v>
      </c>
    </row>
    <row r="6">
      <c r="A6" s="4" t="inlineStr">
        <is>
          <t>General Electric Company Assets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onsideration</t>
        </is>
      </c>
      <c r="B8" s="5" t="n">
        <v>32300000</v>
      </c>
      <c r="C8" s="4" t="inlineStr">
        <is>
          <t xml:space="preserve"> </t>
        </is>
      </c>
      <c r="D8" s="4" t="inlineStr">
        <is>
          <t xml:space="preserve"> </t>
        </is>
      </c>
      <c r="E8" s="4" t="inlineStr">
        <is>
          <t xml:space="preserve"> </t>
        </is>
      </c>
      <c r="F8" s="4" t="inlineStr">
        <is>
          <t xml:space="preserve"> </t>
        </is>
      </c>
    </row>
    <row r="9">
      <c r="A9" s="4" t="inlineStr">
        <is>
          <t>Payments to acquire productive assets</t>
        </is>
      </c>
      <c r="B9" s="6" t="n">
        <v>15000000</v>
      </c>
      <c r="C9" s="4" t="inlineStr">
        <is>
          <t xml:space="preserve"> </t>
        </is>
      </c>
      <c r="D9" s="4" t="inlineStr">
        <is>
          <t xml:space="preserve"> </t>
        </is>
      </c>
      <c r="E9" s="4" t="inlineStr">
        <is>
          <t xml:space="preserve"> </t>
        </is>
      </c>
      <c r="F9" s="4" t="inlineStr">
        <is>
          <t xml:space="preserve"> </t>
        </is>
      </c>
    </row>
    <row r="10">
      <c r="A10" s="4" t="inlineStr">
        <is>
          <t>Common stock shares issued (in shares)</t>
        </is>
      </c>
      <c r="B10" s="5" t="n">
        <v>5500000</v>
      </c>
      <c r="C10" s="4" t="inlineStr">
        <is>
          <t xml:space="preserve"> </t>
        </is>
      </c>
      <c r="D10" s="4" t="inlineStr">
        <is>
          <t xml:space="preserve"> </t>
        </is>
      </c>
      <c r="E10" s="4" t="inlineStr">
        <is>
          <t xml:space="preserve"> </t>
        </is>
      </c>
      <c r="F10" s="4" t="inlineStr">
        <is>
          <t xml:space="preserve"> </t>
        </is>
      </c>
    </row>
    <row r="11">
      <c r="A11" s="4" t="inlineStr">
        <is>
          <t>Common stock value</t>
        </is>
      </c>
      <c r="B11" s="6" t="n">
        <v>16100000</v>
      </c>
      <c r="C11" s="4" t="inlineStr">
        <is>
          <t xml:space="preserve"> </t>
        </is>
      </c>
      <c r="D11" s="4" t="inlineStr">
        <is>
          <t xml:space="preserve"> </t>
        </is>
      </c>
      <c r="E11" s="4" t="inlineStr">
        <is>
          <t xml:space="preserve"> </t>
        </is>
      </c>
      <c r="F11" s="4" t="inlineStr">
        <is>
          <t xml:space="preserve"> </t>
        </is>
      </c>
    </row>
    <row r="12">
      <c r="A12" s="4" t="inlineStr">
        <is>
          <t>Direct transaction costs</t>
        </is>
      </c>
      <c r="B12" s="5" t="n">
        <v>1200000</v>
      </c>
      <c r="C12" s="4" t="inlineStr">
        <is>
          <t xml:space="preserve"> </t>
        </is>
      </c>
      <c r="D12" s="4" t="inlineStr">
        <is>
          <t xml:space="preserve"> </t>
        </is>
      </c>
      <c r="E12" s="4" t="inlineStr">
        <is>
          <t xml:space="preserve"> </t>
        </is>
      </c>
      <c r="F12" s="4" t="inlineStr">
        <is>
          <t xml:space="preserve"> </t>
        </is>
      </c>
    </row>
    <row r="13">
      <c r="A13" s="4" t="inlineStr">
        <is>
          <t>Property and equipment</t>
        </is>
      </c>
      <c r="B13" s="6" t="n">
        <v>3600000</v>
      </c>
      <c r="C13" s="4" t="inlineStr">
        <is>
          <t xml:space="preserve"> </t>
        </is>
      </c>
      <c r="D13" s="4" t="inlineStr">
        <is>
          <t xml:space="preserve"> </t>
        </is>
      </c>
      <c r="E13" s="4" t="inlineStr">
        <is>
          <t xml:space="preserve"> </t>
        </is>
      </c>
      <c r="F13" s="4" t="inlineStr">
        <is>
          <t xml:space="preserve"> </t>
        </is>
      </c>
    </row>
    <row r="14">
      <c r="A14" s="4" t="inlineStr">
        <is>
          <t>Useful life</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Research and development expense</t>
        </is>
      </c>
      <c r="B15" s="6" t="n">
        <v>28800000</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unrealized gains and losses, and fair value (Details) - USD ($) $ in Thousands</t>
        </is>
      </c>
      <c r="B1" s="2" t="inlineStr">
        <is>
          <t>Sep.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6" t="n">
        <v>301339</v>
      </c>
      <c r="C3" s="6" t="n">
        <v>299004</v>
      </c>
    </row>
    <row r="4">
      <c r="A4" s="4" t="inlineStr">
        <is>
          <t>Gross Unrealized Gains</t>
        </is>
      </c>
      <c r="B4" s="5" t="n">
        <v>0</v>
      </c>
      <c r="C4" s="5" t="n">
        <v>5</v>
      </c>
    </row>
    <row r="5">
      <c r="A5" s="4" t="inlineStr">
        <is>
          <t>Gross Unrealized Losses</t>
        </is>
      </c>
      <c r="B5" s="5" t="n">
        <v>-5377</v>
      </c>
      <c r="C5" s="5" t="n">
        <v>-1106</v>
      </c>
    </row>
    <row r="6">
      <c r="A6" s="4" t="inlineStr">
        <is>
          <t>Fair Value</t>
        </is>
      </c>
      <c r="B6" s="5" t="n">
        <v>295962</v>
      </c>
      <c r="C6" s="5" t="n">
        <v>297903</v>
      </c>
    </row>
    <row r="7">
      <c r="A7" s="4" t="inlineStr">
        <is>
          <t>Corporate bonds and not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186189</v>
      </c>
      <c r="C9" s="5" t="n">
        <v>202849</v>
      </c>
    </row>
    <row r="10">
      <c r="A10" s="4" t="inlineStr">
        <is>
          <t>Gross Unrealized Gains</t>
        </is>
      </c>
      <c r="B10" s="5" t="n">
        <v>0</v>
      </c>
      <c r="C10" s="5" t="n">
        <v>3</v>
      </c>
    </row>
    <row r="11">
      <c r="A11" s="4" t="inlineStr">
        <is>
          <t>Gross Unrealized Losses</t>
        </is>
      </c>
      <c r="B11" s="5" t="n">
        <v>-4016</v>
      </c>
      <c r="C11" s="5" t="n">
        <v>-953</v>
      </c>
    </row>
    <row r="12">
      <c r="A12" s="4" t="inlineStr">
        <is>
          <t>Fair Value</t>
        </is>
      </c>
      <c r="B12" s="5" t="n">
        <v>182173</v>
      </c>
      <c r="C12" s="5" t="n">
        <v>201899</v>
      </c>
    </row>
    <row r="13">
      <c r="A13" s="4" t="inlineStr">
        <is>
          <t>Commercial pap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80215</v>
      </c>
      <c r="C15" s="5" t="n">
        <v>73908</v>
      </c>
    </row>
    <row r="16">
      <c r="A16" s="4" t="inlineStr">
        <is>
          <t>Gross Unrealized Gains</t>
        </is>
      </c>
      <c r="B16" s="5" t="n">
        <v>0</v>
      </c>
      <c r="C16" s="5" t="n">
        <v>2</v>
      </c>
    </row>
    <row r="17">
      <c r="A17" s="4" t="inlineStr">
        <is>
          <t>Gross Unrealized Losses</t>
        </is>
      </c>
      <c r="B17" s="5" t="n">
        <v>-290</v>
      </c>
      <c r="C17" s="5" t="n">
        <v>-31</v>
      </c>
    </row>
    <row r="18">
      <c r="A18" s="4" t="inlineStr">
        <is>
          <t>Fair Value</t>
        </is>
      </c>
      <c r="B18" s="5" t="n">
        <v>79925</v>
      </c>
      <c r="C18" s="5" t="n">
        <v>73879</v>
      </c>
    </row>
    <row r="19">
      <c r="A19" s="4" t="inlineStr">
        <is>
          <t>U.S. government agency bond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5" t="n">
        <v>4450</v>
      </c>
      <c r="C21" s="5" t="n">
        <v>4450</v>
      </c>
    </row>
    <row r="22">
      <c r="A22" s="4" t="inlineStr">
        <is>
          <t>Gross Unrealized Gains</t>
        </is>
      </c>
      <c r="B22" s="5" t="n">
        <v>0</v>
      </c>
      <c r="C22" s="5" t="n">
        <v>0</v>
      </c>
    </row>
    <row r="23">
      <c r="A23" s="4" t="inlineStr">
        <is>
          <t>Gross Unrealized Losses</t>
        </is>
      </c>
      <c r="B23" s="5" t="n">
        <v>-315</v>
      </c>
      <c r="C23" s="5" t="n">
        <v>-7</v>
      </c>
    </row>
    <row r="24">
      <c r="A24" s="4" t="inlineStr">
        <is>
          <t>Fair Value</t>
        </is>
      </c>
      <c r="B24" s="5" t="n">
        <v>4135</v>
      </c>
      <c r="C24" s="5" t="n">
        <v>4443</v>
      </c>
    </row>
    <row r="25">
      <c r="A25" s="4" t="inlineStr">
        <is>
          <t>State and municipal bond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5" t="n">
        <v>30485</v>
      </c>
      <c r="C27" s="5" t="n">
        <v>17797</v>
      </c>
    </row>
    <row r="28">
      <c r="A28" s="4" t="inlineStr">
        <is>
          <t>Gross Unrealized Gains</t>
        </is>
      </c>
      <c r="B28" s="5" t="n">
        <v>0</v>
      </c>
      <c r="C28" s="5" t="n">
        <v>0</v>
      </c>
    </row>
    <row r="29">
      <c r="A29" s="4" t="inlineStr">
        <is>
          <t>Gross Unrealized Losses</t>
        </is>
      </c>
      <c r="B29" s="5" t="n">
        <v>-756</v>
      </c>
      <c r="C29" s="5" t="n">
        <v>-115</v>
      </c>
    </row>
    <row r="30">
      <c r="A30" s="4" t="inlineStr">
        <is>
          <t>Fair Value</t>
        </is>
      </c>
      <c r="B30" s="6" t="n">
        <v>29729</v>
      </c>
      <c r="C30" s="6" t="n">
        <v>176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maturity -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6" t="n">
        <v>232917</v>
      </c>
      <c r="C3" s="6" t="n">
        <v>118787</v>
      </c>
    </row>
    <row r="4">
      <c r="A4" s="4" t="inlineStr">
        <is>
          <t>Due after one year through five years</t>
        </is>
      </c>
      <c r="B4" s="5" t="n">
        <v>68422</v>
      </c>
      <c r="C4" s="5" t="n">
        <v>180217</v>
      </c>
    </row>
    <row r="5">
      <c r="A5" s="4" t="inlineStr">
        <is>
          <t>Amortized Cost</t>
        </is>
      </c>
      <c r="B5" s="5" t="n">
        <v>301339</v>
      </c>
      <c r="C5" s="5" t="n">
        <v>299004</v>
      </c>
    </row>
    <row r="6">
      <c r="A6" s="3" t="inlineStr">
        <is>
          <t>Fair Value</t>
        </is>
      </c>
      <c r="B6" s="4" t="inlineStr">
        <is>
          <t xml:space="preserve"> </t>
        </is>
      </c>
      <c r="C6" s="4" t="inlineStr">
        <is>
          <t xml:space="preserve"> </t>
        </is>
      </c>
    </row>
    <row r="7">
      <c r="A7" s="4" t="inlineStr">
        <is>
          <t>Due in one year or less</t>
        </is>
      </c>
      <c r="B7" s="5" t="n">
        <v>229943</v>
      </c>
      <c r="C7" s="5" t="n">
        <v>118714</v>
      </c>
    </row>
    <row r="8">
      <c r="A8" s="4" t="inlineStr">
        <is>
          <t>Due after one year through five years</t>
        </is>
      </c>
      <c r="B8" s="5" t="n">
        <v>66019</v>
      </c>
      <c r="C8" s="5" t="n">
        <v>179189</v>
      </c>
    </row>
    <row r="9">
      <c r="A9" s="4" t="inlineStr">
        <is>
          <t>Debt Securities, Held-to-maturity, Fair Value, Total</t>
        </is>
      </c>
      <c r="B9" s="6" t="n">
        <v>295962</v>
      </c>
      <c r="C9" s="6" t="n">
        <v>2979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 $ in Thousands</t>
        </is>
      </c>
      <c r="B1" s="2" t="inlineStr">
        <is>
          <t>Sep. 30, 2022</t>
        </is>
      </c>
      <c r="C1" s="2" t="inlineStr">
        <is>
          <t>Dec. 31, 2021</t>
        </is>
      </c>
      <c r="D1" s="2" t="inlineStr">
        <is>
          <t>Sep. 30, 2021</t>
        </is>
      </c>
      <c r="E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4161</v>
      </c>
      <c r="C3" s="6" t="n">
        <v>258445</v>
      </c>
      <c r="D3" s="4" t="inlineStr">
        <is>
          <t xml:space="preserve"> </t>
        </is>
      </c>
      <c r="E3" s="4" t="inlineStr">
        <is>
          <t xml:space="preserve"> </t>
        </is>
      </c>
    </row>
    <row r="4">
      <c r="A4" s="4" t="inlineStr">
        <is>
          <t>Restricted cash</t>
        </is>
      </c>
      <c r="B4" s="5" t="n">
        <v>665</v>
      </c>
      <c r="C4" s="5" t="n">
        <v>665</v>
      </c>
      <c r="D4" s="6" t="n">
        <v>698</v>
      </c>
      <c r="E4" s="6" t="n">
        <v>0</v>
      </c>
    </row>
    <row r="5">
      <c r="A5" s="4" t="inlineStr">
        <is>
          <t>Held-to-maturity investments:</t>
        </is>
      </c>
      <c r="B5" s="5" t="n">
        <v>295962</v>
      </c>
      <c r="C5" s="5" t="n">
        <v>297903</v>
      </c>
      <c r="D5" s="4" t="inlineStr">
        <is>
          <t xml:space="preserve"> </t>
        </is>
      </c>
      <c r="E5" s="4" t="inlineStr">
        <is>
          <t xml:space="preserve"> </t>
        </is>
      </c>
    </row>
    <row r="6">
      <c r="A6" s="4" t="inlineStr">
        <is>
          <t>Total assets</t>
        </is>
      </c>
      <c r="B6" s="5" t="n">
        <v>450788</v>
      </c>
      <c r="C6" s="5" t="n">
        <v>557013</v>
      </c>
      <c r="D6" s="4" t="inlineStr">
        <is>
          <t xml:space="preserve"> </t>
        </is>
      </c>
      <c r="E6" s="4" t="inlineStr">
        <is>
          <t xml:space="preserve"> </t>
        </is>
      </c>
    </row>
    <row r="7">
      <c r="A7" s="4" t="inlineStr">
        <is>
          <t>Commercial pap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Held-to-maturity investments:</t>
        </is>
      </c>
      <c r="B9" s="5" t="n">
        <v>79925</v>
      </c>
      <c r="C9" s="5" t="n">
        <v>73879</v>
      </c>
      <c r="D9" s="4" t="inlineStr">
        <is>
          <t xml:space="preserve"> </t>
        </is>
      </c>
      <c r="E9" s="4" t="inlineStr">
        <is>
          <t xml:space="preserve"> </t>
        </is>
      </c>
    </row>
    <row r="10">
      <c r="A10" s="4" t="inlineStr">
        <is>
          <t>U.S. government agency bond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Held-to-maturity investments:</t>
        </is>
      </c>
      <c r="B12" s="5" t="n">
        <v>4135</v>
      </c>
      <c r="C12" s="5" t="n">
        <v>4443</v>
      </c>
      <c r="D12" s="4" t="inlineStr">
        <is>
          <t xml:space="preserve"> </t>
        </is>
      </c>
      <c r="E12" s="4" t="inlineStr">
        <is>
          <t xml:space="preserve"> </t>
        </is>
      </c>
    </row>
    <row r="13">
      <c r="A13" s="4" t="inlineStr">
        <is>
          <t>State and municipal bond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Held-to-maturity investments:</t>
        </is>
      </c>
      <c r="B15" s="5" t="n">
        <v>29729</v>
      </c>
      <c r="C15" s="5" t="n">
        <v>17682</v>
      </c>
      <c r="D15" s="4" t="inlineStr">
        <is>
          <t xml:space="preserve"> </t>
        </is>
      </c>
      <c r="E15" s="4" t="inlineStr">
        <is>
          <t xml:space="preserve"> </t>
        </is>
      </c>
    </row>
    <row r="16">
      <c r="A16" s="4" t="inlineStr">
        <is>
          <t>Corporate bonds and note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Held-to-maturity investments:</t>
        </is>
      </c>
      <c r="B18" s="5" t="n">
        <v>182173</v>
      </c>
      <c r="C18" s="5" t="n">
        <v>201899</v>
      </c>
      <c r="D18" s="4" t="inlineStr">
        <is>
          <t xml:space="preserve"> </t>
        </is>
      </c>
      <c r="E18" s="4" t="inlineStr">
        <is>
          <t xml:space="preserve"> </t>
        </is>
      </c>
    </row>
    <row r="19">
      <c r="A19" s="4" t="inlineStr">
        <is>
          <t>Level I</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5" t="n">
        <v>154161</v>
      </c>
      <c r="C21" s="5" t="n">
        <v>258445</v>
      </c>
      <c r="D21" s="4" t="inlineStr">
        <is>
          <t xml:space="preserve"> </t>
        </is>
      </c>
      <c r="E21" s="4" t="inlineStr">
        <is>
          <t xml:space="preserve"> </t>
        </is>
      </c>
    </row>
    <row r="22">
      <c r="A22" s="4" t="inlineStr">
        <is>
          <t>Restricted cash</t>
        </is>
      </c>
      <c r="B22" s="5" t="n">
        <v>665</v>
      </c>
      <c r="C22" s="5" t="n">
        <v>665</v>
      </c>
      <c r="D22" s="4" t="inlineStr">
        <is>
          <t xml:space="preserve"> </t>
        </is>
      </c>
      <c r="E22" s="4" t="inlineStr">
        <is>
          <t xml:space="preserve"> </t>
        </is>
      </c>
    </row>
    <row r="23">
      <c r="A23" s="4" t="inlineStr">
        <is>
          <t>Total assets</t>
        </is>
      </c>
      <c r="B23" s="5" t="n">
        <v>154826</v>
      </c>
      <c r="C23" s="5" t="n">
        <v>259110</v>
      </c>
      <c r="D23" s="4" t="inlineStr">
        <is>
          <t xml:space="preserve"> </t>
        </is>
      </c>
      <c r="E23" s="4" t="inlineStr">
        <is>
          <t xml:space="preserve"> </t>
        </is>
      </c>
    </row>
    <row r="24">
      <c r="A24" s="4" t="inlineStr">
        <is>
          <t>Level I | Commercial paper</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Held-to-maturity investments:</t>
        </is>
      </c>
      <c r="B26" s="5" t="n">
        <v>0</v>
      </c>
      <c r="C26" s="5" t="n">
        <v>0</v>
      </c>
      <c r="D26" s="4" t="inlineStr">
        <is>
          <t xml:space="preserve"> </t>
        </is>
      </c>
      <c r="E26" s="4" t="inlineStr">
        <is>
          <t xml:space="preserve"> </t>
        </is>
      </c>
    </row>
    <row r="27">
      <c r="A27" s="4" t="inlineStr">
        <is>
          <t>Level I | U.S. government agency bonds</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Held-to-maturity investments:</t>
        </is>
      </c>
      <c r="B29" s="5" t="n">
        <v>0</v>
      </c>
      <c r="C29" s="5" t="n">
        <v>0</v>
      </c>
      <c r="D29" s="4" t="inlineStr">
        <is>
          <t xml:space="preserve"> </t>
        </is>
      </c>
      <c r="E29" s="4" t="inlineStr">
        <is>
          <t xml:space="preserve"> </t>
        </is>
      </c>
    </row>
    <row r="30">
      <c r="A30" s="4" t="inlineStr">
        <is>
          <t>Level I | State and municipal bonds</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Held-to-maturity investments:</t>
        </is>
      </c>
      <c r="B32" s="5" t="n">
        <v>0</v>
      </c>
      <c r="C32" s="5" t="n">
        <v>0</v>
      </c>
      <c r="D32" s="4" t="inlineStr">
        <is>
          <t xml:space="preserve"> </t>
        </is>
      </c>
      <c r="E32" s="4" t="inlineStr">
        <is>
          <t xml:space="preserve"> </t>
        </is>
      </c>
    </row>
    <row r="33">
      <c r="A33" s="4" t="inlineStr">
        <is>
          <t>Level I | Corporate bonds and notes</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Held-to-maturity investments:</t>
        </is>
      </c>
      <c r="B35" s="5" t="n">
        <v>0</v>
      </c>
      <c r="C35" s="5" t="n">
        <v>0</v>
      </c>
      <c r="D35" s="4" t="inlineStr">
        <is>
          <t xml:space="preserve"> </t>
        </is>
      </c>
      <c r="E35" s="4" t="inlineStr">
        <is>
          <t xml:space="preserve"> </t>
        </is>
      </c>
    </row>
    <row r="36">
      <c r="A36" s="4" t="inlineStr">
        <is>
          <t>Level II</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5" t="n">
        <v>0</v>
      </c>
      <c r="C38" s="5" t="n">
        <v>0</v>
      </c>
      <c r="D38" s="4" t="inlineStr">
        <is>
          <t xml:space="preserve"> </t>
        </is>
      </c>
      <c r="E38" s="4" t="inlineStr">
        <is>
          <t xml:space="preserve"> </t>
        </is>
      </c>
    </row>
    <row r="39">
      <c r="A39" s="4" t="inlineStr">
        <is>
          <t>Restricted cash</t>
        </is>
      </c>
      <c r="B39" s="5" t="n">
        <v>0</v>
      </c>
      <c r="C39" s="5" t="n">
        <v>0</v>
      </c>
      <c r="D39" s="4" t="inlineStr">
        <is>
          <t xml:space="preserve"> </t>
        </is>
      </c>
      <c r="E39" s="4" t="inlineStr">
        <is>
          <t xml:space="preserve"> </t>
        </is>
      </c>
    </row>
    <row r="40">
      <c r="A40" s="4" t="inlineStr">
        <is>
          <t>Total assets</t>
        </is>
      </c>
      <c r="B40" s="5" t="n">
        <v>295962</v>
      </c>
      <c r="C40" s="5" t="n">
        <v>297903</v>
      </c>
      <c r="D40" s="4" t="inlineStr">
        <is>
          <t xml:space="preserve"> </t>
        </is>
      </c>
      <c r="E40" s="4" t="inlineStr">
        <is>
          <t xml:space="preserve"> </t>
        </is>
      </c>
    </row>
    <row r="41">
      <c r="A41" s="4" t="inlineStr">
        <is>
          <t>Level II | Commercial paper</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Held-to-maturity investments:</t>
        </is>
      </c>
      <c r="B43" s="5" t="n">
        <v>79925</v>
      </c>
      <c r="C43" s="5" t="n">
        <v>73879</v>
      </c>
      <c r="D43" s="4" t="inlineStr">
        <is>
          <t xml:space="preserve"> </t>
        </is>
      </c>
      <c r="E43" s="4" t="inlineStr">
        <is>
          <t xml:space="preserve"> </t>
        </is>
      </c>
    </row>
    <row r="44">
      <c r="A44" s="4" t="inlineStr">
        <is>
          <t>Level II | U.S. government agency bonds</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Held-to-maturity investments:</t>
        </is>
      </c>
      <c r="B46" s="5" t="n">
        <v>4135</v>
      </c>
      <c r="C46" s="5" t="n">
        <v>4443</v>
      </c>
      <c r="D46" s="4" t="inlineStr">
        <is>
          <t xml:space="preserve"> </t>
        </is>
      </c>
      <c r="E46" s="4" t="inlineStr">
        <is>
          <t xml:space="preserve"> </t>
        </is>
      </c>
    </row>
    <row r="47">
      <c r="A47" s="4" t="inlineStr">
        <is>
          <t>Level II | State and municipal bonds</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Held-to-maturity investments:</t>
        </is>
      </c>
      <c r="B49" s="5" t="n">
        <v>29729</v>
      </c>
      <c r="C49" s="5" t="n">
        <v>17682</v>
      </c>
      <c r="D49" s="4" t="inlineStr">
        <is>
          <t xml:space="preserve"> </t>
        </is>
      </c>
      <c r="E49" s="4" t="inlineStr">
        <is>
          <t xml:space="preserve"> </t>
        </is>
      </c>
    </row>
    <row r="50">
      <c r="A50" s="4" t="inlineStr">
        <is>
          <t>Level II | Corporate bonds and notes</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row>
    <row r="52">
      <c r="A52" s="4" t="inlineStr">
        <is>
          <t>Held-to-maturity investments:</t>
        </is>
      </c>
      <c r="B52" s="5" t="n">
        <v>182173</v>
      </c>
      <c r="C52" s="5" t="n">
        <v>201899</v>
      </c>
      <c r="D52" s="4" t="inlineStr">
        <is>
          <t xml:space="preserve"> </t>
        </is>
      </c>
      <c r="E52" s="4" t="inlineStr">
        <is>
          <t xml:space="preserve"> </t>
        </is>
      </c>
    </row>
    <row r="53">
      <c r="A53" s="4" t="inlineStr">
        <is>
          <t>Level III</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row>
    <row r="55">
      <c r="A55" s="4" t="inlineStr">
        <is>
          <t>Cash and cash equivalents</t>
        </is>
      </c>
      <c r="B55" s="5" t="n">
        <v>0</v>
      </c>
      <c r="C55" s="5" t="n">
        <v>0</v>
      </c>
      <c r="D55" s="4" t="inlineStr">
        <is>
          <t xml:space="preserve"> </t>
        </is>
      </c>
      <c r="E55" s="4" t="inlineStr">
        <is>
          <t xml:space="preserve"> </t>
        </is>
      </c>
    </row>
    <row r="56">
      <c r="A56" s="4" t="inlineStr">
        <is>
          <t>Restricted cash</t>
        </is>
      </c>
      <c r="B56" s="5" t="n">
        <v>0</v>
      </c>
      <c r="C56" s="5" t="n">
        <v>0</v>
      </c>
      <c r="D56" s="4" t="inlineStr">
        <is>
          <t xml:space="preserve"> </t>
        </is>
      </c>
      <c r="E56" s="4" t="inlineStr">
        <is>
          <t xml:space="preserve"> </t>
        </is>
      </c>
    </row>
    <row r="57">
      <c r="A57" s="4" t="inlineStr">
        <is>
          <t>Total assets</t>
        </is>
      </c>
      <c r="B57" s="5" t="n">
        <v>0</v>
      </c>
      <c r="C57" s="5" t="n">
        <v>0</v>
      </c>
      <c r="D57" s="4" t="inlineStr">
        <is>
          <t xml:space="preserve"> </t>
        </is>
      </c>
      <c r="E57" s="4" t="inlineStr">
        <is>
          <t xml:space="preserve"> </t>
        </is>
      </c>
    </row>
    <row r="58">
      <c r="A58" s="4" t="inlineStr">
        <is>
          <t>Level III | Commercial paper</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row>
    <row r="60">
      <c r="A60" s="4" t="inlineStr">
        <is>
          <t>Held-to-maturity investments:</t>
        </is>
      </c>
      <c r="B60" s="5" t="n">
        <v>0</v>
      </c>
      <c r="C60" s="5" t="n">
        <v>0</v>
      </c>
      <c r="D60" s="4" t="inlineStr">
        <is>
          <t xml:space="preserve"> </t>
        </is>
      </c>
      <c r="E60" s="4" t="inlineStr">
        <is>
          <t xml:space="preserve"> </t>
        </is>
      </c>
    </row>
    <row r="61">
      <c r="A61" s="4" t="inlineStr">
        <is>
          <t>Level III | U.S. government agency bonds</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row>
    <row r="63">
      <c r="A63" s="4" t="inlineStr">
        <is>
          <t>Held-to-maturity investments:</t>
        </is>
      </c>
      <c r="B63" s="5" t="n">
        <v>0</v>
      </c>
      <c r="C63" s="5" t="n">
        <v>0</v>
      </c>
      <c r="D63" s="4" t="inlineStr">
        <is>
          <t xml:space="preserve"> </t>
        </is>
      </c>
      <c r="E63" s="4" t="inlineStr">
        <is>
          <t xml:space="preserve"> </t>
        </is>
      </c>
    </row>
    <row r="64">
      <c r="A64" s="4" t="inlineStr">
        <is>
          <t>Level III | State and municipal bonds</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row>
    <row r="66">
      <c r="A66" s="4" t="inlineStr">
        <is>
          <t>Held-to-maturity investments:</t>
        </is>
      </c>
      <c r="B66" s="5" t="n">
        <v>0</v>
      </c>
      <c r="C66" s="5" t="n">
        <v>0</v>
      </c>
      <c r="D66" s="4" t="inlineStr">
        <is>
          <t xml:space="preserve"> </t>
        </is>
      </c>
      <c r="E66" s="4" t="inlineStr">
        <is>
          <t xml:space="preserve"> </t>
        </is>
      </c>
    </row>
    <row r="67">
      <c r="A67" s="4" t="inlineStr">
        <is>
          <t>Level III | Corporate bonds and notes</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row>
    <row r="69">
      <c r="A69" s="4" t="inlineStr">
        <is>
          <t>Held-to-maturity investments:</t>
        </is>
      </c>
      <c r="B69" s="6" t="n">
        <v>0</v>
      </c>
      <c r="C69" s="6" t="n">
        <v>0</v>
      </c>
      <c r="D69" s="4" t="inlineStr">
        <is>
          <t xml:space="preserve"> </t>
        </is>
      </c>
      <c r="E6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0</v>
      </c>
      <c r="C3" s="6" t="n">
        <v>0</v>
      </c>
    </row>
    <row r="4">
      <c r="A4" s="4" t="inlineStr">
        <is>
          <t>Work in process</t>
        </is>
      </c>
      <c r="B4" s="5" t="n">
        <v>5</v>
      </c>
      <c r="C4" s="5" t="n">
        <v>4</v>
      </c>
    </row>
    <row r="5">
      <c r="A5" s="4" t="inlineStr">
        <is>
          <t>Finished goods</t>
        </is>
      </c>
      <c r="B5" s="5" t="n">
        <v>135</v>
      </c>
      <c r="C5" s="5" t="n">
        <v>110</v>
      </c>
    </row>
    <row r="6">
      <c r="A6" s="4" t="inlineStr">
        <is>
          <t>Inventory, Net, Total</t>
        </is>
      </c>
      <c r="B6" s="6" t="n">
        <v>140</v>
      </c>
      <c r="C6" s="6" t="n">
        <v>1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Inventory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write-down</t>
        </is>
      </c>
      <c r="B4" s="6" t="n">
        <v>2300000</v>
      </c>
      <c r="C4" s="6" t="n">
        <v>0</v>
      </c>
      <c r="D4" s="6" t="n">
        <v>5634000</v>
      </c>
      <c r="E4"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9148</v>
      </c>
      <c r="C3" s="6" t="n">
        <v>4888</v>
      </c>
    </row>
    <row r="4">
      <c r="A4" s="4" t="inlineStr">
        <is>
          <t>Less: accumulated depreciation</t>
        </is>
      </c>
      <c r="B4" s="5" t="n">
        <v>-3376</v>
      </c>
      <c r="C4" s="5" t="n">
        <v>-2653</v>
      </c>
    </row>
    <row r="5">
      <c r="A5" s="4" t="inlineStr">
        <is>
          <t>Total property and equipment, net</t>
        </is>
      </c>
      <c r="B5" s="5" t="n">
        <v>5772</v>
      </c>
      <c r="C5" s="5" t="n">
        <v>2235</v>
      </c>
    </row>
    <row r="6">
      <c r="A6" s="4" t="inlineStr">
        <is>
          <t>Production 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684</v>
      </c>
      <c r="C8" s="5" t="n">
        <v>1717</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932</v>
      </c>
      <c r="C11" s="5" t="n">
        <v>72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037</v>
      </c>
      <c r="C14" s="5" t="n">
        <v>1077</v>
      </c>
    </row>
    <row r="15">
      <c r="A15" s="4" t="inlineStr">
        <is>
          <t>Office 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59</v>
      </c>
      <c r="C17" s="5" t="n">
        <v>155</v>
      </c>
    </row>
    <row r="18">
      <c r="A18" s="4" t="inlineStr">
        <is>
          <t>Computers and relate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336</v>
      </c>
      <c r="C20" s="6" t="n">
        <v>12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Restricted stock unit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wards granted (in shares)</t>
        </is>
      </c>
      <c r="B4" s="4" t="inlineStr">
        <is>
          <t xml:space="preserve"> </t>
        </is>
      </c>
      <c r="C4" s="4" t="inlineStr">
        <is>
          <t xml:space="preserve"> </t>
        </is>
      </c>
      <c r="D4" s="9" t="n">
        <v>2.2</v>
      </c>
      <c r="E4" s="9" t="n">
        <v>3.8</v>
      </c>
    </row>
    <row r="5">
      <c r="A5" s="4" t="inlineStr">
        <is>
          <t>Forfeited in period (in shares)</t>
        </is>
      </c>
      <c r="B5" s="4" t="inlineStr">
        <is>
          <t xml:space="preserve"> </t>
        </is>
      </c>
      <c r="C5" s="4" t="inlineStr">
        <is>
          <t xml:space="preserve"> </t>
        </is>
      </c>
      <c r="D5" s="9" t="n">
        <v>0.8</v>
      </c>
      <c r="E5" s="9" t="n">
        <v>0.4</v>
      </c>
    </row>
    <row r="6">
      <c r="A6" s="4" t="inlineStr">
        <is>
          <t>Share-based compensation expense</t>
        </is>
      </c>
      <c r="B6" s="10" t="n">
        <v>1.8</v>
      </c>
      <c r="C6" s="10" t="n">
        <v>0.5</v>
      </c>
      <c r="D6" s="10" t="n">
        <v>5.3</v>
      </c>
      <c r="E6" s="6" t="n">
        <v>4</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Vesting period</t>
        </is>
      </c>
      <c r="B9" s="4" t="inlineStr">
        <is>
          <t xml:space="preserve"> </t>
        </is>
      </c>
      <c r="C9" s="4" t="inlineStr">
        <is>
          <t xml:space="preserve"> </t>
        </is>
      </c>
      <c r="D9" s="4" t="inlineStr">
        <is>
          <t>1 year</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iod</t>
        </is>
      </c>
      <c r="B12" s="4" t="inlineStr">
        <is>
          <t xml:space="preserve"> </t>
        </is>
      </c>
      <c r="C12" s="4" t="inlineStr">
        <is>
          <t xml:space="preserve"> </t>
        </is>
      </c>
      <c r="D12" s="4" t="inlineStr">
        <is>
          <t>4 years</t>
        </is>
      </c>
      <c r="E1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2</t>
        </is>
      </c>
      <c r="C1" s="2" t="inlineStr">
        <is>
          <t>Dec. 31, 2021</t>
        </is>
      </c>
    </row>
    <row r="2">
      <c r="A2" s="3" t="inlineStr">
        <is>
          <t>Accrued Liabilities and Other Liabilities [Abstract]</t>
        </is>
      </c>
      <c r="B2" s="4" t="inlineStr">
        <is>
          <t xml:space="preserve"> </t>
        </is>
      </c>
      <c r="C2" s="4" t="inlineStr">
        <is>
          <t xml:space="preserve"> </t>
        </is>
      </c>
    </row>
    <row r="3">
      <c r="A3" s="4" t="inlineStr">
        <is>
          <t>Accrued professional services and other</t>
        </is>
      </c>
      <c r="B3" s="6" t="n">
        <v>7819</v>
      </c>
      <c r="C3" s="6" t="n">
        <v>3681</v>
      </c>
    </row>
    <row r="4">
      <c r="A4" s="4" t="inlineStr">
        <is>
          <t>Accrued compensation and related benefits</t>
        </is>
      </c>
      <c r="B4" s="5" t="n">
        <v>5565</v>
      </c>
      <c r="C4" s="5" t="n">
        <v>3460</v>
      </c>
    </row>
    <row r="5">
      <c r="A5" s="4" t="inlineStr">
        <is>
          <t>Other accrued liabilities</t>
        </is>
      </c>
      <c r="B5" s="5" t="n">
        <v>784</v>
      </c>
      <c r="C5" s="5" t="n">
        <v>618</v>
      </c>
    </row>
    <row r="6">
      <c r="A6" s="4" t="inlineStr">
        <is>
          <t>Total</t>
        </is>
      </c>
      <c r="B6" s="6" t="n">
        <v>14168</v>
      </c>
      <c r="C6" s="6" t="n">
        <v>77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499</v>
      </c>
      <c r="C3" s="6" t="n">
        <v>0</v>
      </c>
      <c r="D3" s="6" t="n">
        <v>1011</v>
      </c>
      <c r="E3" s="6" t="n">
        <v>0</v>
      </c>
    </row>
    <row r="4">
      <c r="A4" s="4" t="inlineStr">
        <is>
          <t>Cost of revenues</t>
        </is>
      </c>
      <c r="B4" s="5" t="n">
        <v>2916</v>
      </c>
      <c r="C4" s="5" t="n">
        <v>0</v>
      </c>
      <c r="D4" s="5" t="n">
        <v>7160</v>
      </c>
      <c r="E4" s="5" t="n">
        <v>0</v>
      </c>
    </row>
    <row r="5">
      <c r="A5" s="4" t="inlineStr">
        <is>
          <t>Gross loss</t>
        </is>
      </c>
      <c r="B5" s="5" t="n">
        <v>-2417</v>
      </c>
      <c r="C5" s="5" t="n">
        <v>0</v>
      </c>
      <c r="D5" s="5" t="n">
        <v>-6149</v>
      </c>
      <c r="E5" s="5" t="n">
        <v>0</v>
      </c>
    </row>
    <row r="6">
      <c r="A6" s="4" t="inlineStr">
        <is>
          <t>Research and development</t>
        </is>
      </c>
      <c r="B6" s="5" t="n">
        <v>-52678</v>
      </c>
      <c r="C6" s="5" t="n">
        <v>-18150</v>
      </c>
      <c r="D6" s="5" t="n">
        <v>-88543</v>
      </c>
      <c r="E6" s="5" t="n">
        <v>-40871</v>
      </c>
    </row>
    <row r="7">
      <c r="A7" s="4" t="inlineStr">
        <is>
          <t>Selling, general and administrative</t>
        </is>
      </c>
      <c r="B7" s="5" t="n">
        <v>-10264</v>
      </c>
      <c r="C7" s="5" t="n">
        <v>-8660</v>
      </c>
      <c r="D7" s="5" t="n">
        <v>-32255</v>
      </c>
      <c r="E7" s="5" t="n">
        <v>-26111</v>
      </c>
    </row>
    <row r="8">
      <c r="A8" s="4" t="inlineStr">
        <is>
          <t>Total operating expenses</t>
        </is>
      </c>
      <c r="B8" s="5" t="n">
        <v>-62942</v>
      </c>
      <c r="C8" s="5" t="n">
        <v>-26810</v>
      </c>
      <c r="D8" s="5" t="n">
        <v>-120798</v>
      </c>
      <c r="E8" s="5" t="n">
        <v>-66982</v>
      </c>
    </row>
    <row r="9">
      <c r="A9" s="4" t="inlineStr">
        <is>
          <t>Loss from operations</t>
        </is>
      </c>
      <c r="B9" s="5" t="n">
        <v>-65359</v>
      </c>
      <c r="C9" s="5" t="n">
        <v>-26810</v>
      </c>
      <c r="D9" s="5" t="n">
        <v>-126947</v>
      </c>
      <c r="E9" s="5" t="n">
        <v>-66982</v>
      </c>
    </row>
    <row r="10">
      <c r="A10" s="4" t="inlineStr">
        <is>
          <t>Interest income</t>
        </is>
      </c>
      <c r="B10" s="5" t="n">
        <v>1926</v>
      </c>
      <c r="C10" s="5" t="n">
        <v>195</v>
      </c>
      <c r="D10" s="5" t="n">
        <v>3066</v>
      </c>
      <c r="E10" s="5" t="n">
        <v>561</v>
      </c>
    </row>
    <row r="11">
      <c r="A11" s="4" t="inlineStr">
        <is>
          <t>Gain (Loss) on disposal of assets</t>
        </is>
      </c>
      <c r="B11" s="5" t="n">
        <v>46</v>
      </c>
      <c r="C11" s="5" t="n">
        <v>0</v>
      </c>
      <c r="D11" s="5" t="n">
        <v>-89</v>
      </c>
      <c r="E11" s="5" t="n">
        <v>0</v>
      </c>
    </row>
    <row r="12">
      <c r="A12" s="4" t="inlineStr">
        <is>
          <t>Net loss</t>
        </is>
      </c>
      <c r="B12" s="6" t="n">
        <v>-63387</v>
      </c>
      <c r="C12" s="6" t="n">
        <v>-26615</v>
      </c>
      <c r="D12" s="6" t="n">
        <v>-123970</v>
      </c>
      <c r="E12" s="6" t="n">
        <v>-66421</v>
      </c>
    </row>
    <row r="13">
      <c r="A13" s="4" t="inlineStr">
        <is>
          <t>Net loss per share, basic (in USD per share)</t>
        </is>
      </c>
      <c r="B13" s="8" t="n">
        <v>-0.36</v>
      </c>
      <c r="C13" s="8" t="n">
        <v>-0.15</v>
      </c>
      <c r="D13" s="8" t="n">
        <v>-0.71</v>
      </c>
      <c r="E13" s="8" t="n">
        <v>-0.39</v>
      </c>
    </row>
    <row r="14">
      <c r="A14" s="4" t="inlineStr">
        <is>
          <t>Net loss per share, diluted (in USD per share)</t>
        </is>
      </c>
      <c r="B14" s="8" t="n">
        <v>-0.36</v>
      </c>
      <c r="C14" s="8" t="n">
        <v>-0.15</v>
      </c>
      <c r="D14" s="8" t="n">
        <v>-0.71</v>
      </c>
      <c r="E14" s="8" t="n">
        <v>-0.39</v>
      </c>
    </row>
    <row r="15">
      <c r="A15" s="4" t="inlineStr">
        <is>
          <t>Weighted-average shares outstanding, basic (in shares)</t>
        </is>
      </c>
      <c r="B15" s="5" t="n">
        <v>174345022</v>
      </c>
      <c r="C15" s="5" t="n">
        <v>172987672</v>
      </c>
      <c r="D15" s="5" t="n">
        <v>173945156</v>
      </c>
      <c r="E15" s="5" t="n">
        <v>171842664</v>
      </c>
    </row>
    <row r="16">
      <c r="A16" s="4" t="inlineStr">
        <is>
          <t>Weighted-average shares outstanding, diluted (in shares)</t>
        </is>
      </c>
      <c r="B16" s="5" t="n">
        <v>174345022</v>
      </c>
      <c r="C16" s="5" t="n">
        <v>172987672</v>
      </c>
      <c r="D16" s="5" t="n">
        <v>173945156</v>
      </c>
      <c r="E16" s="5" t="n">
        <v>171842664</v>
      </c>
    </row>
    <row r="17">
      <c r="A17" s="4" t="inlineStr">
        <is>
          <t>Product sales and other</t>
        </is>
      </c>
      <c r="B17" s="4" t="inlineStr">
        <is>
          <t xml:space="preserve"> </t>
        </is>
      </c>
      <c r="C17" s="4" t="inlineStr">
        <is>
          <t xml:space="preserve"> </t>
        </is>
      </c>
      <c r="D17" s="4" t="inlineStr">
        <is>
          <t xml:space="preserve"> </t>
        </is>
      </c>
      <c r="E17" s="4" t="inlineStr">
        <is>
          <t xml:space="preserve"> </t>
        </is>
      </c>
    </row>
    <row r="18">
      <c r="A18" s="4" t="inlineStr">
        <is>
          <t>Revenues</t>
        </is>
      </c>
      <c r="B18" s="6" t="n">
        <v>499</v>
      </c>
      <c r="C18" s="6" t="n">
        <v>0</v>
      </c>
      <c r="D18" s="6" t="n">
        <v>1011</v>
      </c>
      <c r="E18" s="6" t="n">
        <v>0</v>
      </c>
    </row>
    <row r="19">
      <c r="A19" s="4" t="inlineStr">
        <is>
          <t>Cost of revenues</t>
        </is>
      </c>
      <c r="B19" s="6" t="n">
        <v>2916</v>
      </c>
      <c r="C19" s="6" t="n">
        <v>0</v>
      </c>
      <c r="D19" s="6" t="n">
        <v>7160</v>
      </c>
      <c r="E19"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Warran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48</v>
      </c>
      <c r="C4" s="6" t="n">
        <v>0</v>
      </c>
      <c r="D4" s="6" t="n">
        <v>44</v>
      </c>
      <c r="E4" s="6" t="n">
        <v>0</v>
      </c>
    </row>
    <row r="5">
      <c r="A5" s="4" t="inlineStr">
        <is>
          <t>Provision for new warranties</t>
        </is>
      </c>
      <c r="B5" s="5" t="n">
        <v>186</v>
      </c>
      <c r="C5" s="5" t="n">
        <v>0</v>
      </c>
      <c r="D5" s="5" t="n">
        <v>517</v>
      </c>
      <c r="E5" s="5" t="n">
        <v>0</v>
      </c>
    </row>
    <row r="6">
      <c r="A6" s="4" t="inlineStr">
        <is>
          <t>Net changes in accrual related to pre-existing warranties</t>
        </is>
      </c>
      <c r="B6" s="5" t="n">
        <v>0</v>
      </c>
      <c r="C6" s="5" t="n">
        <v>0</v>
      </c>
      <c r="D6" s="5" t="n">
        <v>0</v>
      </c>
      <c r="E6" s="5" t="n">
        <v>0</v>
      </c>
    </row>
    <row r="7">
      <c r="A7" s="4" t="inlineStr">
        <is>
          <t>Warranty costs incurred</t>
        </is>
      </c>
      <c r="B7" s="5" t="n">
        <v>-122</v>
      </c>
      <c r="C7" s="5" t="n">
        <v>0</v>
      </c>
      <c r="D7" s="5" t="n">
        <v>-149</v>
      </c>
      <c r="E7" s="5" t="n">
        <v>0</v>
      </c>
    </row>
    <row r="8">
      <c r="A8" s="4" t="inlineStr">
        <is>
          <t>Ending Balance</t>
        </is>
      </c>
      <c r="B8" s="6" t="n">
        <v>412</v>
      </c>
      <c r="C8" s="6" t="n">
        <v>0</v>
      </c>
      <c r="D8" s="6" t="n">
        <v>412</v>
      </c>
      <c r="E8"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basic and diluted net los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common stockholders</t>
        </is>
      </c>
      <c r="B4" s="6" t="n">
        <v>-63387</v>
      </c>
      <c r="C4" s="6" t="n">
        <v>-33475</v>
      </c>
      <c r="D4" s="6" t="n">
        <v>-27108</v>
      </c>
      <c r="E4" s="6" t="n">
        <v>-26615</v>
      </c>
      <c r="F4" s="6" t="n">
        <v>-23244</v>
      </c>
      <c r="G4" s="6" t="n">
        <v>-16562</v>
      </c>
      <c r="H4" s="6" t="n">
        <v>-123970</v>
      </c>
      <c r="I4" s="6" t="n">
        <v>-6642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outstanding, basic (in shares)</t>
        </is>
      </c>
      <c r="B6" s="5" t="n">
        <v>174345022</v>
      </c>
      <c r="C6" s="4" t="inlineStr">
        <is>
          <t xml:space="preserve"> </t>
        </is>
      </c>
      <c r="D6" s="4" t="inlineStr">
        <is>
          <t xml:space="preserve"> </t>
        </is>
      </c>
      <c r="E6" s="5" t="n">
        <v>172987672</v>
      </c>
      <c r="F6" s="4" t="inlineStr">
        <is>
          <t xml:space="preserve"> </t>
        </is>
      </c>
      <c r="G6" s="4" t="inlineStr">
        <is>
          <t xml:space="preserve"> </t>
        </is>
      </c>
      <c r="H6" s="5" t="n">
        <v>173945156</v>
      </c>
      <c r="I6" s="5" t="n">
        <v>171842664</v>
      </c>
    </row>
    <row r="7">
      <c r="A7" s="4" t="inlineStr">
        <is>
          <t>Weighted-average shares outstanding, diluted (in shares)</t>
        </is>
      </c>
      <c r="B7" s="5" t="n">
        <v>174345022</v>
      </c>
      <c r="C7" s="4" t="inlineStr">
        <is>
          <t xml:space="preserve"> </t>
        </is>
      </c>
      <c r="D7" s="4" t="inlineStr">
        <is>
          <t xml:space="preserve"> </t>
        </is>
      </c>
      <c r="E7" s="5" t="n">
        <v>172987672</v>
      </c>
      <c r="F7" s="4" t="inlineStr">
        <is>
          <t xml:space="preserve"> </t>
        </is>
      </c>
      <c r="G7" s="4" t="inlineStr">
        <is>
          <t xml:space="preserve"> </t>
        </is>
      </c>
      <c r="H7" s="5" t="n">
        <v>173945156</v>
      </c>
      <c r="I7" s="5" t="n">
        <v>171842664</v>
      </c>
    </row>
    <row r="8">
      <c r="A8" s="4" t="inlineStr">
        <is>
          <t>Net loss per share, basic (in USD per share)</t>
        </is>
      </c>
      <c r="B8" s="8" t="n">
        <v>-0.36</v>
      </c>
      <c r="C8" s="4" t="inlineStr">
        <is>
          <t xml:space="preserve"> </t>
        </is>
      </c>
      <c r="D8" s="4" t="inlineStr">
        <is>
          <t xml:space="preserve"> </t>
        </is>
      </c>
      <c r="E8" s="8" t="n">
        <v>-0.15</v>
      </c>
      <c r="F8" s="4" t="inlineStr">
        <is>
          <t xml:space="preserve"> </t>
        </is>
      </c>
      <c r="G8" s="4" t="inlineStr">
        <is>
          <t xml:space="preserve"> </t>
        </is>
      </c>
      <c r="H8" s="8" t="n">
        <v>-0.71</v>
      </c>
      <c r="I8" s="8" t="n">
        <v>-0.39</v>
      </c>
    </row>
    <row r="9">
      <c r="A9" s="4" t="inlineStr">
        <is>
          <t>Net loss per share, diluted (in USD per share)</t>
        </is>
      </c>
      <c r="B9" s="8" t="n">
        <v>-0.36</v>
      </c>
      <c r="C9" s="4" t="inlineStr">
        <is>
          <t xml:space="preserve"> </t>
        </is>
      </c>
      <c r="D9" s="4" t="inlineStr">
        <is>
          <t xml:space="preserve"> </t>
        </is>
      </c>
      <c r="E9" s="8" t="n">
        <v>-0.15</v>
      </c>
      <c r="F9" s="4" t="inlineStr">
        <is>
          <t xml:space="preserve"> </t>
        </is>
      </c>
      <c r="G9" s="4" t="inlineStr">
        <is>
          <t xml:space="preserve"> </t>
        </is>
      </c>
      <c r="H9" s="8" t="n">
        <v>-0.71</v>
      </c>
      <c r="I9" s="8" t="n">
        <v>-0.39</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mon shares income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hares excluded from computation of diluted Net (loss) income per share (in shares)</t>
        </is>
      </c>
      <c r="B4" s="5" t="n">
        <v>6490893</v>
      </c>
      <c r="C4" s="5" t="n">
        <v>7155934</v>
      </c>
      <c r="D4" s="5" t="n">
        <v>6490893</v>
      </c>
      <c r="E4" s="5" t="n">
        <v>7155934</v>
      </c>
    </row>
    <row r="5">
      <c r="A5" s="4" t="inlineStr">
        <is>
          <t>Unexercised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ommon shares excluded from computation of diluted Net (loss) income per share (in shares)</t>
        </is>
      </c>
      <c r="B7" s="5" t="n">
        <v>2682228</v>
      </c>
      <c r="C7" s="5" t="n">
        <v>3551320</v>
      </c>
      <c r="D7" s="5" t="n">
        <v>2682228</v>
      </c>
      <c r="E7" s="5" t="n">
        <v>3551320</v>
      </c>
    </row>
    <row r="8">
      <c r="A8" s="4" t="inlineStr">
        <is>
          <t>Unvested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Common shares excluded from computation of diluted Net (loss) income per share (in shares)</t>
        </is>
      </c>
      <c r="B10" s="5" t="n">
        <v>3808665</v>
      </c>
      <c r="C10" s="5" t="n">
        <v>3604614</v>
      </c>
      <c r="D10" s="5" t="n">
        <v>3808665</v>
      </c>
      <c r="E10" s="5" t="n">
        <v>3604614</v>
      </c>
    </row>
    <row r="11">
      <c r="A11" s="4" t="inlineStr">
        <is>
          <t>Restricted stock units (RSUs), grant date not yet established</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Common shares excluded from computation of diluted Net (loss) income per share (in shares)</t>
        </is>
      </c>
      <c r="B13" s="5" t="n">
        <v>1261667</v>
      </c>
      <c r="C13" s="5" t="n">
        <v>1261667</v>
      </c>
      <c r="D13" s="5" t="n">
        <v>1931250</v>
      </c>
      <c r="E13" s="5" t="n">
        <v>19312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Unaudited Condensed Consolidated Statements of Changes in Stockholders’ Equity - USD ($) $ in Thousands</t>
        </is>
      </c>
      <c r="B1" s="2" t="inlineStr">
        <is>
          <t>Total</t>
        </is>
      </c>
      <c r="C1" s="2" t="inlineStr">
        <is>
          <t>Common Stock</t>
        </is>
      </c>
      <c r="D1" s="2" t="inlineStr">
        <is>
          <t>Additional Paid-In Capital</t>
        </is>
      </c>
      <c r="E1" s="2" t="inlineStr">
        <is>
          <t>Retained Earnings</t>
        </is>
      </c>
    </row>
    <row r="2">
      <c r="A2" s="4" t="inlineStr">
        <is>
          <t>Balance at beginning (in shares) at Dec. 31, 2020</t>
        </is>
      </c>
      <c r="B2" s="4" t="inlineStr">
        <is>
          <t xml:space="preserve"> </t>
        </is>
      </c>
      <c r="C2" s="5" t="n">
        <v>169316421</v>
      </c>
      <c r="D2" s="4" t="inlineStr">
        <is>
          <t xml:space="preserve"> </t>
        </is>
      </c>
      <c r="E2" s="4" t="inlineStr">
        <is>
          <t xml:space="preserve"> </t>
        </is>
      </c>
    </row>
    <row r="3">
      <c r="A3" s="4" t="inlineStr">
        <is>
          <t>Balance at beginning at Dec. 31, 2020</t>
        </is>
      </c>
      <c r="B3" s="6" t="n">
        <v>640168</v>
      </c>
      <c r="C3" s="6" t="n">
        <v>19</v>
      </c>
      <c r="D3" s="6" t="n">
        <v>364998</v>
      </c>
      <c r="E3" s="6" t="n">
        <v>2751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Exercise of common stock options and vesting of restricted stock units, net (in shares)</t>
        </is>
      </c>
      <c r="B5" s="4" t="inlineStr">
        <is>
          <t xml:space="preserve"> </t>
        </is>
      </c>
      <c r="C5" s="5" t="n">
        <v>1831855</v>
      </c>
      <c r="D5" s="4" t="inlineStr">
        <is>
          <t xml:space="preserve"> </t>
        </is>
      </c>
      <c r="E5" s="4" t="inlineStr">
        <is>
          <t xml:space="preserve"> </t>
        </is>
      </c>
    </row>
    <row r="6">
      <c r="A6" s="4" t="inlineStr">
        <is>
          <t>Exercise of common stock options and vesting of restricted stock units, net</t>
        </is>
      </c>
      <c r="B6" s="5" t="n">
        <v>287</v>
      </c>
      <c r="C6" s="4" t="inlineStr">
        <is>
          <t xml:space="preserve"> </t>
        </is>
      </c>
      <c r="D6" s="5" t="n">
        <v>287</v>
      </c>
      <c r="E6" s="4" t="inlineStr">
        <is>
          <t xml:space="preserve"> </t>
        </is>
      </c>
    </row>
    <row r="7">
      <c r="A7" s="4" t="inlineStr">
        <is>
          <t>Common stock issued for warrants exercised, net of issuance cost (in Shares)</t>
        </is>
      </c>
      <c r="B7" s="4" t="inlineStr">
        <is>
          <t xml:space="preserve"> </t>
        </is>
      </c>
      <c r="C7" s="5" t="n">
        <v>371535</v>
      </c>
      <c r="D7" s="4" t="inlineStr">
        <is>
          <t xml:space="preserve"> </t>
        </is>
      </c>
      <c r="E7" s="4" t="inlineStr">
        <is>
          <t xml:space="preserve"> </t>
        </is>
      </c>
    </row>
    <row r="8">
      <c r="A8" s="4" t="inlineStr">
        <is>
          <t>Common stock issued for warrants exercised, net of issuance costs</t>
        </is>
      </c>
      <c r="B8" s="5" t="n">
        <v>4282</v>
      </c>
      <c r="C8" s="4" t="inlineStr">
        <is>
          <t xml:space="preserve"> </t>
        </is>
      </c>
      <c r="D8" s="5" t="n">
        <v>4282</v>
      </c>
      <c r="E8" s="4" t="inlineStr">
        <is>
          <t xml:space="preserve"> </t>
        </is>
      </c>
    </row>
    <row r="9">
      <c r="A9" s="4" t="inlineStr">
        <is>
          <t>Share-based compensation</t>
        </is>
      </c>
      <c r="B9" s="5" t="n">
        <v>1510</v>
      </c>
      <c r="C9" s="4" t="inlineStr">
        <is>
          <t xml:space="preserve"> </t>
        </is>
      </c>
      <c r="D9" s="5" t="n">
        <v>1510</v>
      </c>
      <c r="E9" s="4" t="inlineStr">
        <is>
          <t xml:space="preserve"> </t>
        </is>
      </c>
    </row>
    <row r="10">
      <c r="A10" s="4" t="inlineStr">
        <is>
          <t>Net loss</t>
        </is>
      </c>
      <c r="B10" s="5" t="n">
        <v>-16562</v>
      </c>
      <c r="C10" s="4" t="inlineStr">
        <is>
          <t xml:space="preserve"> </t>
        </is>
      </c>
      <c r="D10" s="4" t="inlineStr">
        <is>
          <t xml:space="preserve"> </t>
        </is>
      </c>
      <c r="E10" s="5" t="n">
        <v>-16562</v>
      </c>
    </row>
    <row r="11">
      <c r="A11" s="4" t="inlineStr">
        <is>
          <t>Balance at ending (in shares) at Mar. 31, 2021</t>
        </is>
      </c>
      <c r="B11" s="4" t="inlineStr">
        <is>
          <t xml:space="preserve"> </t>
        </is>
      </c>
      <c r="C11" s="5" t="n">
        <v>171519811</v>
      </c>
      <c r="D11" s="4" t="inlineStr">
        <is>
          <t xml:space="preserve"> </t>
        </is>
      </c>
      <c r="E11" s="4" t="inlineStr">
        <is>
          <t xml:space="preserve"> </t>
        </is>
      </c>
    </row>
    <row r="12">
      <c r="A12" s="4" t="inlineStr">
        <is>
          <t>Balance at ending at Mar. 31, 2021</t>
        </is>
      </c>
      <c r="B12" s="5" t="n">
        <v>629685</v>
      </c>
      <c r="C12" s="6" t="n">
        <v>19</v>
      </c>
      <c r="D12" s="5" t="n">
        <v>371077</v>
      </c>
      <c r="E12" s="5" t="n">
        <v>258589</v>
      </c>
    </row>
    <row r="13">
      <c r="A13" s="4" t="inlineStr">
        <is>
          <t>Balance at beginning (in shares) at Dec. 31, 2020</t>
        </is>
      </c>
      <c r="B13" s="4" t="inlineStr">
        <is>
          <t xml:space="preserve"> </t>
        </is>
      </c>
      <c r="C13" s="5" t="n">
        <v>169316421</v>
      </c>
      <c r="D13" s="4" t="inlineStr">
        <is>
          <t xml:space="preserve"> </t>
        </is>
      </c>
      <c r="E13" s="4" t="inlineStr">
        <is>
          <t xml:space="preserve"> </t>
        </is>
      </c>
    </row>
    <row r="14">
      <c r="A14" s="4" t="inlineStr">
        <is>
          <t>Balance at beginning at Dec. 31, 2020</t>
        </is>
      </c>
      <c r="B14" s="5" t="n">
        <v>640168</v>
      </c>
      <c r="C14" s="6" t="n">
        <v>19</v>
      </c>
      <c r="D14" s="5" t="n">
        <v>364998</v>
      </c>
      <c r="E14" s="5" t="n">
        <v>27515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Net loss</t>
        </is>
      </c>
      <c r="B16" s="5" t="n">
        <v>-66421</v>
      </c>
      <c r="C16" s="4" t="inlineStr">
        <is>
          <t xml:space="preserve"> </t>
        </is>
      </c>
      <c r="D16" s="4" t="inlineStr">
        <is>
          <t xml:space="preserve"> </t>
        </is>
      </c>
      <c r="E16" s="4" t="inlineStr">
        <is>
          <t xml:space="preserve"> </t>
        </is>
      </c>
    </row>
    <row r="17">
      <c r="A17" s="4" t="inlineStr">
        <is>
          <t>Balance at ending (in shares) at Sep. 30, 2021</t>
        </is>
      </c>
      <c r="B17" s="4" t="inlineStr">
        <is>
          <t xml:space="preserve"> </t>
        </is>
      </c>
      <c r="C17" s="5" t="n">
        <v>173120988</v>
      </c>
      <c r="D17" s="4" t="inlineStr">
        <is>
          <t xml:space="preserve"> </t>
        </is>
      </c>
      <c r="E17" s="4" t="inlineStr">
        <is>
          <t xml:space="preserve"> </t>
        </is>
      </c>
    </row>
    <row r="18">
      <c r="A18" s="4" t="inlineStr">
        <is>
          <t>Balance at ending at Sep. 30, 2021</t>
        </is>
      </c>
      <c r="B18" s="5" t="n">
        <v>582554</v>
      </c>
      <c r="C18" s="6" t="n">
        <v>20</v>
      </c>
      <c r="D18" s="5" t="n">
        <v>373804</v>
      </c>
      <c r="E18" s="5" t="n">
        <v>208730</v>
      </c>
    </row>
    <row r="19">
      <c r="A19" s="4" t="inlineStr">
        <is>
          <t>Balance at beginning (in shares) at Mar. 31, 2021</t>
        </is>
      </c>
      <c r="B19" s="4" t="inlineStr">
        <is>
          <t xml:space="preserve"> </t>
        </is>
      </c>
      <c r="C19" s="5" t="n">
        <v>171519811</v>
      </c>
      <c r="D19" s="4" t="inlineStr">
        <is>
          <t xml:space="preserve"> </t>
        </is>
      </c>
      <c r="E19" s="4" t="inlineStr">
        <is>
          <t xml:space="preserve"> </t>
        </is>
      </c>
    </row>
    <row r="20">
      <c r="A20" s="4" t="inlineStr">
        <is>
          <t>Balance at beginning at Mar. 31, 2021</t>
        </is>
      </c>
      <c r="B20" s="5" t="n">
        <v>629685</v>
      </c>
      <c r="C20" s="6" t="n">
        <v>19</v>
      </c>
      <c r="D20" s="5" t="n">
        <v>371077</v>
      </c>
      <c r="E20" s="5" t="n">
        <v>25858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Exercise of common stock options and vesting of restricted stock units, net (in shares)</t>
        </is>
      </c>
      <c r="B22" s="4" t="inlineStr">
        <is>
          <t xml:space="preserve"> </t>
        </is>
      </c>
      <c r="C22" s="5" t="n">
        <v>1278527</v>
      </c>
      <c r="D22" s="4" t="inlineStr">
        <is>
          <t xml:space="preserve"> </t>
        </is>
      </c>
      <c r="E22" s="4" t="inlineStr">
        <is>
          <t xml:space="preserve"> </t>
        </is>
      </c>
    </row>
    <row r="23">
      <c r="A23" s="4" t="inlineStr">
        <is>
          <t>Exercise of common stock options and vesting of restricted stock units, net</t>
        </is>
      </c>
      <c r="B23" s="5" t="n">
        <v>216</v>
      </c>
      <c r="C23" s="6" t="n">
        <v>1</v>
      </c>
      <c r="D23" s="5" t="n">
        <v>215</v>
      </c>
      <c r="E23" s="4" t="inlineStr">
        <is>
          <t xml:space="preserve"> </t>
        </is>
      </c>
    </row>
    <row r="24">
      <c r="A24" s="4" t="inlineStr">
        <is>
          <t>Share-based compensation</t>
        </is>
      </c>
      <c r="B24" s="5" t="n">
        <v>1917</v>
      </c>
      <c r="C24" s="4" t="inlineStr">
        <is>
          <t xml:space="preserve"> </t>
        </is>
      </c>
      <c r="D24" s="5" t="n">
        <v>1917</v>
      </c>
      <c r="E24" s="4" t="inlineStr">
        <is>
          <t xml:space="preserve"> </t>
        </is>
      </c>
    </row>
    <row r="25">
      <c r="A25" s="4" t="inlineStr">
        <is>
          <t>Net loss</t>
        </is>
      </c>
      <c r="B25" s="5" t="n">
        <v>-23244</v>
      </c>
      <c r="C25" s="4" t="inlineStr">
        <is>
          <t xml:space="preserve"> </t>
        </is>
      </c>
      <c r="D25" s="4" t="inlineStr">
        <is>
          <t xml:space="preserve"> </t>
        </is>
      </c>
      <c r="E25" s="5" t="n">
        <v>-23244</v>
      </c>
    </row>
    <row r="26">
      <c r="A26" s="4" t="inlineStr">
        <is>
          <t>Balance at ending (in shares) at Jun. 30, 2021</t>
        </is>
      </c>
      <c r="B26" s="4" t="inlineStr">
        <is>
          <t xml:space="preserve"> </t>
        </is>
      </c>
      <c r="C26" s="5" t="n">
        <v>172798338</v>
      </c>
      <c r="D26" s="4" t="inlineStr">
        <is>
          <t xml:space="preserve"> </t>
        </is>
      </c>
      <c r="E26" s="4" t="inlineStr">
        <is>
          <t xml:space="preserve"> </t>
        </is>
      </c>
    </row>
    <row r="27">
      <c r="A27" s="4" t="inlineStr">
        <is>
          <t>Balance at ending at Jun. 30, 2021</t>
        </is>
      </c>
      <c r="B27" s="5" t="n">
        <v>608574</v>
      </c>
      <c r="C27" s="6" t="n">
        <v>20</v>
      </c>
      <c r="D27" s="5" t="n">
        <v>373209</v>
      </c>
      <c r="E27" s="5" t="n">
        <v>235345</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Exercise of common stock options and vesting of restricted stock units, net (in shares)</t>
        </is>
      </c>
      <c r="B29" s="4" t="inlineStr">
        <is>
          <t xml:space="preserve"> </t>
        </is>
      </c>
      <c r="C29" s="5" t="n">
        <v>322650</v>
      </c>
      <c r="D29" s="4" t="inlineStr">
        <is>
          <t xml:space="preserve"> </t>
        </is>
      </c>
      <c r="E29" s="4" t="inlineStr">
        <is>
          <t xml:space="preserve"> </t>
        </is>
      </c>
    </row>
    <row r="30">
      <c r="A30" s="4" t="inlineStr">
        <is>
          <t>Exercise of common stock options and vesting of restricted stock units, net</t>
        </is>
      </c>
      <c r="B30" s="5" t="n">
        <v>50</v>
      </c>
      <c r="C30" s="4" t="inlineStr">
        <is>
          <t xml:space="preserve"> </t>
        </is>
      </c>
      <c r="D30" s="5" t="n">
        <v>50</v>
      </c>
      <c r="E30" s="4" t="inlineStr">
        <is>
          <t xml:space="preserve"> </t>
        </is>
      </c>
    </row>
    <row r="31">
      <c r="A31" s="4" t="inlineStr">
        <is>
          <t>Share-based compensation</t>
        </is>
      </c>
      <c r="B31" s="5" t="n">
        <v>545</v>
      </c>
      <c r="C31" s="4" t="inlineStr">
        <is>
          <t xml:space="preserve"> </t>
        </is>
      </c>
      <c r="D31" s="5" t="n">
        <v>545</v>
      </c>
      <c r="E31" s="4" t="inlineStr">
        <is>
          <t xml:space="preserve"> </t>
        </is>
      </c>
    </row>
    <row r="32">
      <c r="A32" s="4" t="inlineStr">
        <is>
          <t>Net loss</t>
        </is>
      </c>
      <c r="B32" s="5" t="n">
        <v>-26615</v>
      </c>
      <c r="C32" s="4" t="inlineStr">
        <is>
          <t xml:space="preserve"> </t>
        </is>
      </c>
      <c r="D32" s="4" t="inlineStr">
        <is>
          <t xml:space="preserve"> </t>
        </is>
      </c>
      <c r="E32" s="5" t="n">
        <v>-26615</v>
      </c>
    </row>
    <row r="33">
      <c r="A33" s="4" t="inlineStr">
        <is>
          <t>Balance at ending (in shares) at Sep. 30, 2021</t>
        </is>
      </c>
      <c r="B33" s="4" t="inlineStr">
        <is>
          <t xml:space="preserve"> </t>
        </is>
      </c>
      <c r="C33" s="5" t="n">
        <v>173120988</v>
      </c>
      <c r="D33" s="4" t="inlineStr">
        <is>
          <t xml:space="preserve"> </t>
        </is>
      </c>
      <c r="E33" s="4" t="inlineStr">
        <is>
          <t xml:space="preserve"> </t>
        </is>
      </c>
    </row>
    <row r="34">
      <c r="A34" s="4" t="inlineStr">
        <is>
          <t>Balance at ending at Sep. 30, 2021</t>
        </is>
      </c>
      <c r="B34" s="5" t="n">
        <v>582554</v>
      </c>
      <c r="C34" s="6" t="n">
        <v>20</v>
      </c>
      <c r="D34" s="5" t="n">
        <v>373804</v>
      </c>
      <c r="E34" s="5" t="n">
        <v>208730</v>
      </c>
    </row>
    <row r="35">
      <c r="A35" s="4" t="inlineStr">
        <is>
          <t>Balance at beginning (in shares) at Dec. 31, 2021</t>
        </is>
      </c>
      <c r="B35" s="4" t="inlineStr">
        <is>
          <t xml:space="preserve"> </t>
        </is>
      </c>
      <c r="C35" s="5" t="n">
        <v>173468979</v>
      </c>
      <c r="D35" s="4" t="inlineStr">
        <is>
          <t xml:space="preserve"> </t>
        </is>
      </c>
      <c r="E35" s="4" t="inlineStr">
        <is>
          <t xml:space="preserve"> </t>
        </is>
      </c>
    </row>
    <row r="36">
      <c r="A36" s="4" t="inlineStr">
        <is>
          <t>Balance at beginning at Dec. 31, 2021</t>
        </is>
      </c>
      <c r="B36" s="5" t="n">
        <v>553915</v>
      </c>
      <c r="C36" s="6" t="n">
        <v>17</v>
      </c>
      <c r="D36" s="5" t="n">
        <v>374795</v>
      </c>
      <c r="E36" s="5" t="n">
        <v>179103</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row>
    <row r="38">
      <c r="A38" s="4" t="inlineStr">
        <is>
          <t>Exercise of common stock options and vesting of restricted stock units, net (in shares)</t>
        </is>
      </c>
      <c r="B38" s="4" t="inlineStr">
        <is>
          <t xml:space="preserve"> </t>
        </is>
      </c>
      <c r="C38" s="5" t="n">
        <v>336155</v>
      </c>
      <c r="D38" s="4" t="inlineStr">
        <is>
          <t xml:space="preserve"> </t>
        </is>
      </c>
      <c r="E38" s="4" t="inlineStr">
        <is>
          <t xml:space="preserve"> </t>
        </is>
      </c>
    </row>
    <row r="39">
      <c r="A39" s="4" t="inlineStr">
        <is>
          <t>Exercise of common stock options and vesting of restricted stock units, net</t>
        </is>
      </c>
      <c r="B39" s="5" t="n">
        <v>-92</v>
      </c>
      <c r="C39" s="4" t="inlineStr">
        <is>
          <t xml:space="preserve"> </t>
        </is>
      </c>
      <c r="D39" s="5" t="n">
        <v>-92</v>
      </c>
      <c r="E39" s="4" t="inlineStr">
        <is>
          <t xml:space="preserve"> </t>
        </is>
      </c>
    </row>
    <row r="40">
      <c r="A40" s="4" t="inlineStr">
        <is>
          <t>Share-based compensation</t>
        </is>
      </c>
      <c r="B40" s="5" t="n">
        <v>1563</v>
      </c>
      <c r="C40" s="4" t="inlineStr">
        <is>
          <t xml:space="preserve"> </t>
        </is>
      </c>
      <c r="D40" s="5" t="n">
        <v>1563</v>
      </c>
      <c r="E40" s="4" t="inlineStr">
        <is>
          <t xml:space="preserve"> </t>
        </is>
      </c>
    </row>
    <row r="41">
      <c r="A41" s="4" t="inlineStr">
        <is>
          <t>Net loss</t>
        </is>
      </c>
      <c r="B41" s="5" t="n">
        <v>-27108</v>
      </c>
      <c r="C41" s="4" t="inlineStr">
        <is>
          <t xml:space="preserve"> </t>
        </is>
      </c>
      <c r="D41" s="4" t="inlineStr">
        <is>
          <t xml:space="preserve"> </t>
        </is>
      </c>
      <c r="E41" s="5" t="n">
        <v>-27108</v>
      </c>
    </row>
    <row r="42">
      <c r="A42" s="4" t="inlineStr">
        <is>
          <t>Balance at ending (in shares) at Mar. 31, 2022</t>
        </is>
      </c>
      <c r="B42" s="4" t="inlineStr">
        <is>
          <t xml:space="preserve"> </t>
        </is>
      </c>
      <c r="C42" s="5" t="n">
        <v>173805134</v>
      </c>
      <c r="D42" s="4" t="inlineStr">
        <is>
          <t xml:space="preserve"> </t>
        </is>
      </c>
      <c r="E42" s="4" t="inlineStr">
        <is>
          <t xml:space="preserve"> </t>
        </is>
      </c>
    </row>
    <row r="43">
      <c r="A43" s="4" t="inlineStr">
        <is>
          <t>Balance at ending at Mar. 31, 2022</t>
        </is>
      </c>
      <c r="B43" s="5" t="n">
        <v>528278</v>
      </c>
      <c r="C43" s="6" t="n">
        <v>17</v>
      </c>
      <c r="D43" s="5" t="n">
        <v>376266</v>
      </c>
      <c r="E43" s="5" t="n">
        <v>151995</v>
      </c>
    </row>
    <row r="44">
      <c r="A44" s="4" t="inlineStr">
        <is>
          <t>Balance at beginning (in shares) at Dec. 31, 2021</t>
        </is>
      </c>
      <c r="B44" s="4" t="inlineStr">
        <is>
          <t xml:space="preserve"> </t>
        </is>
      </c>
      <c r="C44" s="5" t="n">
        <v>173468979</v>
      </c>
      <c r="D44" s="4" t="inlineStr">
        <is>
          <t xml:space="preserve"> </t>
        </is>
      </c>
      <c r="E44" s="4" t="inlineStr">
        <is>
          <t xml:space="preserve"> </t>
        </is>
      </c>
    </row>
    <row r="45">
      <c r="A45" s="4" t="inlineStr">
        <is>
          <t>Balance at beginning at Dec. 31, 2021</t>
        </is>
      </c>
      <c r="B45" s="5" t="n">
        <v>553915</v>
      </c>
      <c r="C45" s="6" t="n">
        <v>17</v>
      </c>
      <c r="D45" s="5" t="n">
        <v>374795</v>
      </c>
      <c r="E45" s="5" t="n">
        <v>179103</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row>
    <row r="47">
      <c r="A47" s="4" t="inlineStr">
        <is>
          <t>Net loss</t>
        </is>
      </c>
      <c r="B47" s="5" t="n">
        <v>-123970</v>
      </c>
      <c r="C47" s="4" t="inlineStr">
        <is>
          <t xml:space="preserve"> </t>
        </is>
      </c>
      <c r="D47" s="4" t="inlineStr">
        <is>
          <t xml:space="preserve"> </t>
        </is>
      </c>
      <c r="E47" s="4" t="inlineStr">
        <is>
          <t xml:space="preserve"> </t>
        </is>
      </c>
    </row>
    <row r="48">
      <c r="A48" s="4" t="inlineStr">
        <is>
          <t>Balance at ending (in shares) at Sep. 30, 2022</t>
        </is>
      </c>
      <c r="B48" s="4" t="inlineStr">
        <is>
          <t xml:space="preserve"> </t>
        </is>
      </c>
      <c r="C48" s="5" t="n">
        <v>179645873</v>
      </c>
      <c r="D48" s="4" t="inlineStr">
        <is>
          <t xml:space="preserve"> </t>
        </is>
      </c>
      <c r="E48" s="4" t="inlineStr">
        <is>
          <t xml:space="preserve"> </t>
        </is>
      </c>
    </row>
    <row r="49">
      <c r="A49" s="4" t="inlineStr">
        <is>
          <t>Balance at ending at Sep. 30, 2022</t>
        </is>
      </c>
      <c r="B49" s="5" t="n">
        <v>451236</v>
      </c>
      <c r="C49" s="6" t="n">
        <v>18</v>
      </c>
      <c r="D49" s="5" t="n">
        <v>396085</v>
      </c>
      <c r="E49" s="5" t="n">
        <v>55133</v>
      </c>
    </row>
    <row r="50">
      <c r="A50" s="4" t="inlineStr">
        <is>
          <t>Balance at beginning (in shares) at Mar. 31, 2022</t>
        </is>
      </c>
      <c r="B50" s="4" t="inlineStr">
        <is>
          <t xml:space="preserve"> </t>
        </is>
      </c>
      <c r="C50" s="5" t="n">
        <v>173805134</v>
      </c>
      <c r="D50" s="4" t="inlineStr">
        <is>
          <t xml:space="preserve"> </t>
        </is>
      </c>
      <c r="E50" s="4" t="inlineStr">
        <is>
          <t xml:space="preserve"> </t>
        </is>
      </c>
    </row>
    <row r="51">
      <c r="A51" s="4" t="inlineStr">
        <is>
          <t>Balance at beginning at Mar. 31, 2022</t>
        </is>
      </c>
      <c r="B51" s="5" t="n">
        <v>528278</v>
      </c>
      <c r="C51" s="6" t="n">
        <v>17</v>
      </c>
      <c r="D51" s="5" t="n">
        <v>376266</v>
      </c>
      <c r="E51" s="5" t="n">
        <v>151995</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row>
    <row r="53">
      <c r="A53" s="4" t="inlineStr">
        <is>
          <t>Exercise of common stock options and vesting of restricted stock units, net (in shares)</t>
        </is>
      </c>
      <c r="B53" s="4" t="inlineStr">
        <is>
          <t xml:space="preserve"> </t>
        </is>
      </c>
      <c r="C53" s="5" t="n">
        <v>193834</v>
      </c>
      <c r="D53" s="4" t="inlineStr">
        <is>
          <t xml:space="preserve"> </t>
        </is>
      </c>
      <c r="E53" s="4" t="inlineStr">
        <is>
          <t xml:space="preserve"> </t>
        </is>
      </c>
    </row>
    <row r="54">
      <c r="A54" s="4" t="inlineStr">
        <is>
          <t>Exercise of common stock options and vesting of restricted stock units, net</t>
        </is>
      </c>
      <c r="B54" s="5" t="n">
        <v>15</v>
      </c>
      <c r="C54" s="4" t="inlineStr">
        <is>
          <t xml:space="preserve"> </t>
        </is>
      </c>
      <c r="D54" s="5" t="n">
        <v>15</v>
      </c>
      <c r="E54" s="4" t="inlineStr">
        <is>
          <t xml:space="preserve"> </t>
        </is>
      </c>
    </row>
    <row r="55">
      <c r="A55" s="4" t="inlineStr">
        <is>
          <t>Share-based compensation</t>
        </is>
      </c>
      <c r="B55" s="5" t="n">
        <v>1922</v>
      </c>
      <c r="C55" s="4" t="inlineStr">
        <is>
          <t xml:space="preserve"> </t>
        </is>
      </c>
      <c r="D55" s="5" t="n">
        <v>1922</v>
      </c>
      <c r="E55" s="4" t="inlineStr">
        <is>
          <t xml:space="preserve"> </t>
        </is>
      </c>
    </row>
    <row r="56">
      <c r="A56" s="4" t="inlineStr">
        <is>
          <t>Net loss</t>
        </is>
      </c>
      <c r="B56" s="5" t="n">
        <v>-33475</v>
      </c>
      <c r="C56" s="4" t="inlineStr">
        <is>
          <t xml:space="preserve"> </t>
        </is>
      </c>
      <c r="D56" s="4" t="inlineStr">
        <is>
          <t xml:space="preserve"> </t>
        </is>
      </c>
      <c r="E56" s="5" t="n">
        <v>-33475</v>
      </c>
    </row>
    <row r="57">
      <c r="A57" s="4" t="inlineStr">
        <is>
          <t>Balance at ending (in shares) at Jun. 30, 2022</t>
        </is>
      </c>
      <c r="B57" s="4" t="inlineStr">
        <is>
          <t xml:space="preserve"> </t>
        </is>
      </c>
      <c r="C57" s="5" t="n">
        <v>173998968</v>
      </c>
      <c r="D57" s="4" t="inlineStr">
        <is>
          <t xml:space="preserve"> </t>
        </is>
      </c>
      <c r="E57" s="4" t="inlineStr">
        <is>
          <t xml:space="preserve"> </t>
        </is>
      </c>
    </row>
    <row r="58">
      <c r="A58" s="4" t="inlineStr">
        <is>
          <t>Balance at ending at Jun. 30, 2022</t>
        </is>
      </c>
      <c r="B58" s="5" t="n">
        <v>496740</v>
      </c>
      <c r="C58" s="6" t="n">
        <v>17</v>
      </c>
      <c r="D58" s="5" t="n">
        <v>378203</v>
      </c>
      <c r="E58" s="5" t="n">
        <v>118520</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row>
    <row r="60">
      <c r="A60" s="4" t="inlineStr">
        <is>
          <t>Exercise of common stock options and vesting of restricted stock units, net (in shares)</t>
        </is>
      </c>
      <c r="B60" s="4" t="inlineStr">
        <is>
          <t xml:space="preserve"> </t>
        </is>
      </c>
      <c r="C60" s="5" t="n">
        <v>146905</v>
      </c>
      <c r="D60" s="4" t="inlineStr">
        <is>
          <t xml:space="preserve"> </t>
        </is>
      </c>
      <c r="E60" s="4" t="inlineStr">
        <is>
          <t xml:space="preserve"> </t>
        </is>
      </c>
    </row>
    <row r="61">
      <c r="A61" s="4" t="inlineStr">
        <is>
          <t>Exercise of common stock options and vesting of restricted stock units, net</t>
        </is>
      </c>
      <c r="B61" s="5" t="n">
        <v>-15</v>
      </c>
      <c r="C61" s="4" t="inlineStr">
        <is>
          <t xml:space="preserve"> </t>
        </is>
      </c>
      <c r="D61" s="5" t="n">
        <v>-15</v>
      </c>
      <c r="E61" s="4" t="inlineStr">
        <is>
          <t xml:space="preserve"> </t>
        </is>
      </c>
    </row>
    <row r="62">
      <c r="A62" s="4" t="inlineStr">
        <is>
          <t>Issuance of common stock for acquisition (in shares)</t>
        </is>
      </c>
      <c r="B62" s="4" t="inlineStr">
        <is>
          <t xml:space="preserve"> </t>
        </is>
      </c>
      <c r="C62" s="5" t="n">
        <v>5500000</v>
      </c>
      <c r="D62" s="4" t="inlineStr">
        <is>
          <t xml:space="preserve"> </t>
        </is>
      </c>
      <c r="E62" s="4" t="inlineStr">
        <is>
          <t xml:space="preserve"> </t>
        </is>
      </c>
    </row>
    <row r="63">
      <c r="A63" s="4" t="inlineStr">
        <is>
          <t>Issuance of common stock for acquisition</t>
        </is>
      </c>
      <c r="B63" s="5" t="n">
        <v>16115</v>
      </c>
      <c r="C63" s="6" t="n">
        <v>1</v>
      </c>
      <c r="D63" s="5" t="n">
        <v>16114</v>
      </c>
      <c r="E63" s="4" t="inlineStr">
        <is>
          <t xml:space="preserve"> </t>
        </is>
      </c>
    </row>
    <row r="64">
      <c r="A64" s="4" t="inlineStr">
        <is>
          <t>Share-based compensation</t>
        </is>
      </c>
      <c r="B64" s="5" t="n">
        <v>1783</v>
      </c>
      <c r="C64" s="4" t="inlineStr">
        <is>
          <t xml:space="preserve"> </t>
        </is>
      </c>
      <c r="D64" s="5" t="n">
        <v>1783</v>
      </c>
      <c r="E64" s="4" t="inlineStr">
        <is>
          <t xml:space="preserve"> </t>
        </is>
      </c>
    </row>
    <row r="65">
      <c r="A65" s="4" t="inlineStr">
        <is>
          <t>Net loss</t>
        </is>
      </c>
      <c r="B65" s="5" t="n">
        <v>-63387</v>
      </c>
      <c r="C65" s="4" t="inlineStr">
        <is>
          <t xml:space="preserve"> </t>
        </is>
      </c>
      <c r="D65" s="4" t="inlineStr">
        <is>
          <t xml:space="preserve"> </t>
        </is>
      </c>
      <c r="E65" s="5" t="n">
        <v>-63387</v>
      </c>
    </row>
    <row r="66">
      <c r="A66" s="4" t="inlineStr">
        <is>
          <t>Balance at ending (in shares) at Sep. 30, 2022</t>
        </is>
      </c>
      <c r="B66" s="4" t="inlineStr">
        <is>
          <t xml:space="preserve"> </t>
        </is>
      </c>
      <c r="C66" s="5" t="n">
        <v>179645873</v>
      </c>
      <c r="D66" s="4" t="inlineStr">
        <is>
          <t xml:space="preserve"> </t>
        </is>
      </c>
      <c r="E66" s="4" t="inlineStr">
        <is>
          <t xml:space="preserve"> </t>
        </is>
      </c>
    </row>
    <row r="67">
      <c r="A67" s="4" t="inlineStr">
        <is>
          <t>Balance at ending at Sep. 30, 2022</t>
        </is>
      </c>
      <c r="B67" s="6" t="n">
        <v>451236</v>
      </c>
      <c r="C67" s="6" t="n">
        <v>18</v>
      </c>
      <c r="D67" s="6" t="n">
        <v>396085</v>
      </c>
      <c r="E67" s="6" t="n">
        <v>551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23970000</v>
      </c>
      <c r="C4" s="6" t="n">
        <v>-66421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23000</v>
      </c>
      <c r="C6" s="5" t="n">
        <v>657000</v>
      </c>
    </row>
    <row r="7">
      <c r="A7" s="4" t="inlineStr">
        <is>
          <t>Amortization and accretion of investments</t>
        </is>
      </c>
      <c r="B7" s="5" t="n">
        <v>1300000</v>
      </c>
      <c r="C7" s="5" t="n">
        <v>1318000</v>
      </c>
    </row>
    <row r="8">
      <c r="A8" s="4" t="inlineStr">
        <is>
          <t>Noncash lease expense</t>
        </is>
      </c>
      <c r="B8" s="5" t="n">
        <v>922000</v>
      </c>
      <c r="C8" s="5" t="n">
        <v>720000</v>
      </c>
    </row>
    <row r="9">
      <c r="A9" s="4" t="inlineStr">
        <is>
          <t>Inventory write-down</t>
        </is>
      </c>
      <c r="B9" s="5" t="n">
        <v>5634000</v>
      </c>
      <c r="C9" s="5" t="n">
        <v>0</v>
      </c>
    </row>
    <row r="10">
      <c r="A10" s="4" t="inlineStr">
        <is>
          <t>Gain (Loss) on disposal of assets</t>
        </is>
      </c>
      <c r="B10" s="5" t="n">
        <v>89000</v>
      </c>
      <c r="C10" s="5" t="n">
        <v>0</v>
      </c>
    </row>
    <row r="11">
      <c r="A11" s="4" t="inlineStr">
        <is>
          <t>Share-based compensation</t>
        </is>
      </c>
      <c r="B11" s="5" t="n">
        <v>5268000</v>
      </c>
      <c r="C11" s="5" t="n">
        <v>3972000</v>
      </c>
    </row>
    <row r="12">
      <c r="A12" s="4" t="inlineStr">
        <is>
          <t>Acquired in-process research and development (Note 3)</t>
        </is>
      </c>
      <c r="B12" s="5" t="n">
        <v>28752000</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824000</v>
      </c>
      <c r="C14" s="5" t="n">
        <v>-267000</v>
      </c>
    </row>
    <row r="15">
      <c r="A15" s="4" t="inlineStr">
        <is>
          <t>Inventory</t>
        </is>
      </c>
      <c r="B15" s="5" t="n">
        <v>-5660000</v>
      </c>
      <c r="C15" s="5" t="n">
        <v>0</v>
      </c>
    </row>
    <row r="16">
      <c r="A16" s="4" t="inlineStr">
        <is>
          <t>Prepaid expenses and other assets</t>
        </is>
      </c>
      <c r="B16" s="5" t="n">
        <v>3097000</v>
      </c>
      <c r="C16" s="5" t="n">
        <v>3646000</v>
      </c>
    </row>
    <row r="17">
      <c r="A17" s="4" t="inlineStr">
        <is>
          <t>Accounts payable</t>
        </is>
      </c>
      <c r="B17" s="5" t="n">
        <v>-5201000</v>
      </c>
      <c r="C17" s="5" t="n">
        <v>5617000</v>
      </c>
    </row>
    <row r="18">
      <c r="A18" s="4" t="inlineStr">
        <is>
          <t>Accrued expenses and other liabilities</t>
        </is>
      </c>
      <c r="B18" s="5" t="n">
        <v>7228000</v>
      </c>
      <c r="C18" s="5" t="n">
        <v>1309000</v>
      </c>
    </row>
    <row r="19">
      <c r="A19" s="4" t="inlineStr">
        <is>
          <t>Operating lease liabilities</t>
        </is>
      </c>
      <c r="B19" s="5" t="n">
        <v>-900000</v>
      </c>
      <c r="C19" s="5" t="n">
        <v>-373000</v>
      </c>
    </row>
    <row r="20">
      <c r="A20" s="4" t="inlineStr">
        <is>
          <t>Net cash used in operating activities</t>
        </is>
      </c>
      <c r="B20" s="5" t="n">
        <v>-83442000</v>
      </c>
      <c r="C20" s="5" t="n">
        <v>-49822000</v>
      </c>
    </row>
    <row r="21">
      <c r="A21" s="3" t="inlineStr">
        <is>
          <t>Cash flows from investing activities</t>
        </is>
      </c>
      <c r="B21" s="4" t="inlineStr">
        <is>
          <t xml:space="preserve"> </t>
        </is>
      </c>
      <c r="C21" s="4" t="inlineStr">
        <is>
          <t xml:space="preserve"> </t>
        </is>
      </c>
    </row>
    <row r="22">
      <c r="A22" s="4" t="inlineStr">
        <is>
          <t>Purchase of property and equipment and other</t>
        </is>
      </c>
      <c r="B22" s="5" t="n">
        <v>-2621000</v>
      </c>
      <c r="C22" s="5" t="n">
        <v>-2213000</v>
      </c>
    </row>
    <row r="23">
      <c r="A23" s="4" t="inlineStr">
        <is>
          <t>Proceeds from sale of property and equipment</t>
        </is>
      </c>
      <c r="B23" s="5" t="n">
        <v>33000</v>
      </c>
      <c r="C23" s="5" t="n">
        <v>0</v>
      </c>
    </row>
    <row r="24">
      <c r="A24" s="4" t="inlineStr">
        <is>
          <t>Purchase of in-process research and development</t>
        </is>
      </c>
      <c r="B24" s="5" t="n">
        <v>-14428000</v>
      </c>
      <c r="C24" s="5" t="n">
        <v>0</v>
      </c>
    </row>
    <row r="25">
      <c r="A25" s="4" t="inlineStr">
        <is>
          <t>Payments for security deposit, net</t>
        </is>
      </c>
      <c r="B25" s="5" t="n">
        <v>0</v>
      </c>
      <c r="C25" s="5" t="n">
        <v>-29000</v>
      </c>
    </row>
    <row r="26">
      <c r="A26" s="4" t="inlineStr">
        <is>
          <t>Purchase of investments</t>
        </is>
      </c>
      <c r="B26" s="5" t="n">
        <v>-160116000</v>
      </c>
      <c r="C26" s="5" t="n">
        <v>-268714000</v>
      </c>
    </row>
    <row r="27">
      <c r="A27" s="4" t="inlineStr">
        <is>
          <t>Proceeds from sale and maturity of investments</t>
        </is>
      </c>
      <c r="B27" s="5" t="n">
        <v>156382000</v>
      </c>
      <c r="C27" s="5" t="n">
        <v>205355000</v>
      </c>
    </row>
    <row r="28">
      <c r="A28" s="4" t="inlineStr">
        <is>
          <t>Net cash used in investing activities</t>
        </is>
      </c>
      <c r="B28" s="5" t="n">
        <v>-20750000</v>
      </c>
      <c r="C28" s="5" t="n">
        <v>-65601000</v>
      </c>
    </row>
    <row r="29">
      <c r="A29" s="3" t="inlineStr">
        <is>
          <t>Cash flows from financing activities</t>
        </is>
      </c>
      <c r="B29" s="4" t="inlineStr">
        <is>
          <t xml:space="preserve"> </t>
        </is>
      </c>
      <c r="C29" s="4" t="inlineStr">
        <is>
          <t xml:space="preserve"> </t>
        </is>
      </c>
    </row>
    <row r="30">
      <c r="A30" s="4" t="inlineStr">
        <is>
          <t>Proceeds from exercise of stock warrants, net of issuance costs</t>
        </is>
      </c>
      <c r="B30" s="5" t="n">
        <v>0</v>
      </c>
      <c r="C30" s="5" t="n">
        <v>16257000</v>
      </c>
    </row>
    <row r="31">
      <c r="A31" s="4" t="inlineStr">
        <is>
          <t>Payments for Paycheck Protection Program loan</t>
        </is>
      </c>
      <c r="B31" s="5" t="n">
        <v>0</v>
      </c>
      <c r="C31" s="5" t="n">
        <v>-908000</v>
      </c>
    </row>
    <row r="32">
      <c r="A32" s="4" t="inlineStr">
        <is>
          <t>Proceeds from exercise of common stock options</t>
        </is>
      </c>
      <c r="B32" s="5" t="n">
        <v>65000</v>
      </c>
      <c r="C32" s="5" t="n">
        <v>553000</v>
      </c>
    </row>
    <row r="33">
      <c r="A33" s="4" t="inlineStr">
        <is>
          <t>Taxes paid related to net share settlement of equity awards</t>
        </is>
      </c>
      <c r="B33" s="5" t="n">
        <v>-157000</v>
      </c>
      <c r="C33" s="5" t="n">
        <v>0</v>
      </c>
    </row>
    <row r="34">
      <c r="A34" s="4" t="inlineStr">
        <is>
          <t>Net cash (used in) provided by financing activities</t>
        </is>
      </c>
      <c r="B34" s="5" t="n">
        <v>-92000</v>
      </c>
      <c r="C34" s="5" t="n">
        <v>15902000</v>
      </c>
    </row>
    <row r="35">
      <c r="A35" s="4" t="inlineStr">
        <is>
          <t>Net decrease in cash and cash equivalents and restricted cash</t>
        </is>
      </c>
      <c r="B35" s="5" t="n">
        <v>-104284000</v>
      </c>
      <c r="C35" s="5" t="n">
        <v>-99521000</v>
      </c>
    </row>
    <row r="36">
      <c r="A36" s="4" t="inlineStr">
        <is>
          <t>Cash and cash equivalents and restricted cash, beginning of period</t>
        </is>
      </c>
      <c r="B36" s="5" t="n">
        <v>259110000</v>
      </c>
      <c r="C36" s="5" t="n">
        <v>389705000</v>
      </c>
    </row>
    <row r="37">
      <c r="A37" s="4" t="inlineStr">
        <is>
          <t>Cash and cash equivalents and restricted cash, end of period</t>
        </is>
      </c>
      <c r="B37" s="5" t="n">
        <v>154826000</v>
      </c>
      <c r="C37" s="5" t="n">
        <v>290184000</v>
      </c>
    </row>
    <row r="38">
      <c r="A38" s="3" t="inlineStr">
        <is>
          <t>Supplemental disclosure of noncash investing and financing activities:</t>
        </is>
      </c>
      <c r="B38" s="4" t="inlineStr">
        <is>
          <t xml:space="preserve"> </t>
        </is>
      </c>
      <c r="C38" s="4" t="inlineStr">
        <is>
          <t xml:space="preserve"> </t>
        </is>
      </c>
    </row>
    <row r="39">
      <c r="A39" s="4" t="inlineStr">
        <is>
          <t>Common stock issued for purchase of assets</t>
        </is>
      </c>
      <c r="B39" s="5" t="n">
        <v>16115000</v>
      </c>
      <c r="C39" s="5" t="n">
        <v>0</v>
      </c>
    </row>
    <row r="40">
      <c r="A40" s="4" t="inlineStr">
        <is>
          <t>Acquisitions of property and equipment included in accounts payable and other</t>
        </is>
      </c>
      <c r="B40" s="6" t="n">
        <v>66000</v>
      </c>
      <c r="C40" s="6" t="n">
        <v>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verview</t>
        </is>
      </c>
      <c r="B4" s="4" t="inlineStr">
        <is>
          <t>Note 1. Overview Hyliion Holdings Corp. is a Delaware corporation headquartered in Cedar Park, Texas. References to the “Company,” “Hyliion,” “we,” or “us” in this report refer to Hyliion Holdings Corp. and its wholly-owned subsidiary, unless expressly indicated or the context otherwise requires. The Company designs and develops hybrid and fully electric powertrain systems for Class 8 semi-trucks which modify semi-tractors into hybrid and range-extending electric vehicles, respectively. The Company’s hybrid system utilizes intelligent electric drive axles with advanced algorithms and battery technology to optimize vehicle performance, enabling fleets to access an easy, efficient way to decrease fuel expenses, lower emissions and/or improve vehicle performance (“Hybrid”). The Hypertruck ERX T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se condensed consolidated statements include the accounts of the Company and have been prepared in accordance with accounting principles generally accepted in the United States of America (“GAAP”) and pursuant to the rules and regulations of the United States Securities and Exchange Commission (“SEC”), which permit reduced disclosure for interim periods. All intercompany transactions and balances have been eliminated upon consolidation. The condensed consolidated balance sheet at December 31, 2021 was derived from audited financial statements for the fiscal year then ended, but does not include all necessary disclosures required with respect to annual financial statements. In the opinion of the Company, these condensed consolidated financial statements include all recurring adjustments and normal accruals necessary for a fair presentation of the Company’s financial position, results of operations and cash flows for the dates and periods presented. These condensed consolidated financial statements and accompanying notes should be read in conjunction with the Company’s 2021 Annual Report. Results for interim periods are not necessarily indicative of the results to be expected for a full fiscal year or for any future period. These condensed consolidated financial statements have been prepared on a going concern basis, which contemplates the realization of assets and settlement of liabilities in the normal course of business. The Company is an early-stage growth company and has generated negative cash flows from operating activities since inception. At September 30, 2022, the Company had total equity of $451.2 million, inclusive of cash and cash equivalents of $154.2 million and investments of $301.3 million. Based on this, the Company has sufficient funds to continue to execute its business strategy for the next twelve months. Use of Estimates and Uncertainty of the Coronavirus Pandemic The preparation of financial statements in conformity with GAAP requires management to make certain estimates and assumptions that affect the reported amounts of assets and liabilities and disclosure of contingent assets and liabilities as of the balance sheet date, as well as reported amounts of expenses during the reporting period. The Company’s most significant estimates and judgments involve revenue recognition, inventory, warranties, acquisitions, income taxes and valuation of share-based compensation. The Company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On January 30, 2020, the World Health Organization declared the coronavirus outbreak a “Public Health Emergency of International Concern” and on March 11, 2020, declared the coronavirus outbreak a pandemic. In mid-March 2020, U.S. State Governors, local officials and leaders outside of the U.S. began ordering various “shelter-in-place” orders, which have had various impacts on the U.S. and global economies. The lingering impacts of the coronavirus pandemic primarily include ongoing shortages in the transportation industry supply chain. Concentration of Supplier Risk The Company is dependent on certain suppliers, the majority of which are single source suppliers, and the inability of these suppliers to deliver necessary components of the Company’s products in a timely manner at prices, quality levels and volumes that are acceptable, or the Company’s inability to efficiently manage these components from these suppliers, could have a material adverse effect on the Company’s business, prospects, financial condition and operating results. Cash and Cash Equivalents The Company considers all highly liquid investments with a maturity date of 90 days or less at the time of purchase to be cash and cash equivalents only if in checking, savings or money market accounts. Cash and cash equivalents include cash held in banks and money market accounts and are carried at cost, which approximates fair value. The Company maintains cash in excess of federally insured limits at financial institutions which it believes are of high credit quality and has not incurred any losses related to these balances to date. The Company believes its credit risk, with respect to these financial institutions to be minimal. Restricted Cash The Company has provided its corporate headquarters lessor with a letter of credit for $0.7 million to secure the performance of the Company's lease obligations, backed by a restricted cash deposit to pay any draws on the letter of credit by the lessor. Total cash and cash equivalents and restricted cash presented in the condensed consolidated statements of cash flows is summarized as follows: September 30, 2022 December 31, 2021 September 30, 2021 December 31, 2020 Cash and cash equivalents $ 154,161 $ 258,445 $ 289,486 $ 389,705 Restricted cash included in other non-current assets 665 665 698 — $ 154,826 $ 259,110 $ 290,184 $ 389,705 Accounts Receivable Accounts receivable are stated at gross invoice amount, net of an allowance for doubtful accounts. The allowance for doubtful accounts is maintained at a level considered adequate to provide for potential account losses on the balance based on the Company’s evaluation of the anticipated impact of current economic conditions, changes in the character and size of the balance, past and expected future loss experience and other pertinent factors. At September 30, 2022 and December 31, 2021, accounts receivable included amounts receivable from customers of $0.6 million and $45.0 thousand, respectively. At September 30, 2022 and December 31, 2021, there was no allowance for doubtful accounts required based on the Company's evaluation. Investments The Company’s investments consist of corporate bonds, U.S. treasury and agency securities, state and local municipal bonds and commercial paper, all of which are classified as held-to-maturity, with a maturity date of 36-months or less at the time of purchase. The Company determines the appropriate classification of investments at the time of purchase and re-evaluates such designation as of each balance sheet date. Investments are classified as held-to-maturity when the Company has the positive intent and ability to hold the securities to maturity. Held-to-maturity securities are stated at amortized cost, adjusted for amortization of premiums and accretion of discounts to maturity. Such amortization, along with interest, is included in interest income. The Company uses the specific identification method to determine the cost basis of securities sold. Investments are impaired when a decline in fair value is judged to be other-than-temporary. The Company evaluates investments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Once a decline in fair value is determined to be other-than-temporary, an impairment charge is recorded to other income and a new cost basis in the investment is established. Fair Value Measurements ASC 820, Fair Value Measurements ,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SC 820 establishes a three-tier fair value hierarchy, which prioritizes the inputs used in measuring fair value as follows: Level I : Quoted prices (unadjusted) for identical assets or liabilities in active markets that the Company can access at the measurement date; Level II : Significant other observable inputs other than level I prices such as quoted prices for similar assets or liabilities, quoted prices in markets that are not active or other inputs that are observable or can be corroborated by observable market data; and Level III : Significant unobservable inputs that reflect the Company’s own assumptions about the assumptions that market participants would use in pricing an asset or liability. An asset’s or liability’s fair value measurement level within the fair value hierarchy is based on the lowest level of any input that is significant to the fair value measurement. Valuation techniques used maximize the use of observable inputs and minimize the use of unobservable inputs.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financial instruments consist of cash and cash equivalents and restricted cash, accounts receivable, investments, accounts payable and accrued expenses for which the carrying value approximates fair value, exclusive of any interim unrealized gains or losses, because of the short-term nature of the instruments. The fair values of investments are based on quoted prices for identical or similar instruments in markets that are not active. As a result, investments are classified within Level II of the fair value hierarchy. Revenue The Company follows five steps to recognize revenue from contracts with customers under ASC 606, Revenue from Contracts with Customers , which are: Step 1 : Identify the contract(s) with a customer; Step 2 : Identify the performance obligations in the contract; Step 3 : Determine the transaction price; Step 4 : Allocate the transaction price to the performance obligations in the contract; and Step 5 : Recognize revenue when (or as) a performance obligation is satisfied. Revenue is comprised of sales of Hybrid systems for Class 8 semi-trucks, Class 8 semi-trucks outfitted with Hybrid systems and specific other features and services that meet the definition of a performance obligation, including internet connectivity and data processing. We provide installation services for the Hybrid system onto the customers’ vehicle. The Company’s products are marketed and sold to end-user fleet customers in North America. When our contracts with customers contain multiple performance obligations and where material, the contract transaction price is allocated on a relative standalone selling price basis to each performance obligation. There is no meaningful basis on which to disaggregate revenue in the current period. We recognize revenue on Hybrid system sales and Class 8 semi-trucks outfitted with Hybrid systems upon delivery and acceptance of the vehicle to the customer, which is when control transfers. Contracts are reviewed for significant financing components and payments are typically received within 30 days of delivery. The sale of a Hybrid system to an end-use fleet customer consists of a completed modification to the customer vehicle and the installation services involve significant integration of the Hybrid system with the customer’s vehicle. Installation services are not distinct within the context of the contract and together with the sale of the Hybrid system represent a single performance obligation. We do not offer any sales returns. Amounts billed to customers related to shipping and handling are classified as revenue, and we have elected to recognize the cost for freight and shipping when control has transferred to the customer as a cost of revenue. Our policy is to exclude taxes collected from customers from the transaction price of contracts. In the fourth quarter of fiscal 2021, we began taking deposits to secure future Hypertruck ERX production slots. When a Class 8 semi-truck outfitted with a Hybrid system is resold to a customer, judgment is required to determine if we are the principal or agent in the arrangement. We consider factors such as, but not limited to, which entity has the primary responsibility for fulfilling the promise to provide the specified good or service, which entity has inventory risk before the specified good or service has been transferred to a customer and which entity has discretion in establishing the price for the specified good or service. We have determined that we are the principal in transactions involving the resale of Class 8 semi-trucks outfitted with the Hybrid system. The disaggregation of our revenue sources for the three and nine months ended September 30, 2022 and 2021 is summarized as follows: Three Months Ended September 30, Nine Months Ended September 30, 2022 2021 2022 2021 Hybrid systems and other $ 243 $ — $ 755 $ — Class 8 semi-truck prepared for Hybrid system upfit 256 — 256 — Total product sales and other $ 499 $ — $ 1,011 $ — Warranties We provide limited assurance-type warranties under our contracts and do not offer extended warranties or maintenance contracts. The warranty period typically extends for the lesser of two years or 200,000 miles following transfer of control and solely relate to correction of product defects during the warranty period. We recognize the cost of the warranty upon transfer of control based on estimated and historical claims rates and fulfillment costs, which are variable. Should product failure rates and fulfillment costs differ from these estimates, material revisions to the estimated warranty liability would be required. Warranty expense is recorded as a component of cost of reven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sset Acquisition</t>
        </is>
      </c>
      <c r="B4" s="4" t="inlineStr">
        <is>
          <t>Note 3. Acquisition In September 2022, we acquired certain assets (the "Acquired Assets") of General Electric Company's GE Additive business (the "Acquisition"). The Acquired Assets include new hydrogen and fuel agnostic capable generator technology (“KARNO”). The Acquisition did not meet the definition of a business combination and was accounted for as an asset acquisition. No goodwill was recognized and payments allocated to in-process research and development ("IPR&amp;D") were recorded in research and development expense as there was no alternative future use. Total consideration for the Acquisition was $32.3 million comprised of $15.0 million in cash, 5,500,000 shares of common stock valued at $16.1 million on the closing date and $1.2 million in direct transaction costs. $3.6 million was recorded as property and equipment with expected useful lives of primarily five years and $28.8 million was recorded as research and development expense. All assets were valued using level 3 inputs, with property and equipment valued using a market approach and IPR&amp;D valued using an income approach based on Company management’s projections. The cash component of the consideration was recorded in the statement of cash flows and allocated between purchase of property and equipment and purchase of IPR&amp;D under investing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01:17:12Z</dcterms:created>
  <dcterms:modified xmlns:dcterms="http://purl.org/dc/terms/" xmlns:xsi="http://www.w3.org/2001/XMLSchema-instance" xsi:type="dcterms:W3CDTF">2022-11-09T01:17:12Z</dcterms:modified>
</cp:coreProperties>
</file>